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Significant Ac"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Note Payabl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_ Equity" sheetId="20" state="visible" r:id="rId20"/>
    <sheet xmlns:r="http://schemas.openxmlformats.org/officeDocument/2006/relationships" name="Subsequent Ev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Note Payable (Tables)" sheetId="29" state="visible" r:id="rId29"/>
    <sheet xmlns:r="http://schemas.openxmlformats.org/officeDocument/2006/relationships" name="Income Taxes (Tables)" sheetId="30" state="visible" r:id="rId30"/>
    <sheet xmlns:r="http://schemas.openxmlformats.org/officeDocument/2006/relationships" name="Stockholders_ Equity (Tables)" sheetId="31" state="visible" r:id="rId31"/>
    <sheet xmlns:r="http://schemas.openxmlformats.org/officeDocument/2006/relationships" name="Schedule of Prior Period Adjust" sheetId="32" state="visible" r:id="rId32"/>
    <sheet xmlns:r="http://schemas.openxmlformats.org/officeDocument/2006/relationships" name="Schedule of Disaggregation of R" sheetId="33" state="visible" r:id="rId33"/>
    <sheet xmlns:r="http://schemas.openxmlformats.org/officeDocument/2006/relationships" name="Schedule of Segment (Details)" sheetId="34" state="visible" r:id="rId34"/>
    <sheet xmlns:r="http://schemas.openxmlformats.org/officeDocument/2006/relationships" name="Schedule of Property and Equipm" sheetId="35" state="visible" r:id="rId35"/>
    <sheet xmlns:r="http://schemas.openxmlformats.org/officeDocument/2006/relationships" name="Schedule of Earnings Per Share " sheetId="36" state="visible" r:id="rId36"/>
    <sheet xmlns:r="http://schemas.openxmlformats.org/officeDocument/2006/relationships" name="Organization and Significant _4" sheetId="37" state="visible" r:id="rId37"/>
    <sheet xmlns:r="http://schemas.openxmlformats.org/officeDocument/2006/relationships" name="Schedule of Inventory (Details)" sheetId="38" state="visible" r:id="rId38"/>
    <sheet xmlns:r="http://schemas.openxmlformats.org/officeDocument/2006/relationships" name="Schedule of Property and Equi_2" sheetId="39" state="visible" r:id="rId39"/>
    <sheet xmlns:r="http://schemas.openxmlformats.org/officeDocument/2006/relationships" name="Schedule of Purchase Price Allo" sheetId="40" state="visible" r:id="rId40"/>
    <sheet xmlns:r="http://schemas.openxmlformats.org/officeDocument/2006/relationships" name="Property and Equipment (Details" sheetId="41" state="visible" r:id="rId41"/>
    <sheet xmlns:r="http://schemas.openxmlformats.org/officeDocument/2006/relationships" name="Schedule of Intangible Assets (" sheetId="42" state="visible" r:id="rId42"/>
    <sheet xmlns:r="http://schemas.openxmlformats.org/officeDocument/2006/relationships" name="Intangible Assets (Details Narr" sheetId="43" state="visible" r:id="rId43"/>
    <sheet xmlns:r="http://schemas.openxmlformats.org/officeDocument/2006/relationships" name="Schedule of Balance Sheet Class" sheetId="44" state="visible" r:id="rId44"/>
    <sheet xmlns:r="http://schemas.openxmlformats.org/officeDocument/2006/relationships" name="Schedule of Future Minimum Leas" sheetId="45" state="visible" r:id="rId45"/>
    <sheet xmlns:r="http://schemas.openxmlformats.org/officeDocument/2006/relationships" name="Leases (Details Narrative)" sheetId="46" state="visible" r:id="rId46"/>
    <sheet xmlns:r="http://schemas.openxmlformats.org/officeDocument/2006/relationships" name="Schedule of Accrued Compensatio" sheetId="47" state="visible" r:id="rId47"/>
    <sheet xmlns:r="http://schemas.openxmlformats.org/officeDocument/2006/relationships" name="Schedule of Accrued Expenses an" sheetId="48" state="visible" r:id="rId48"/>
    <sheet xmlns:r="http://schemas.openxmlformats.org/officeDocument/2006/relationships" name="Accrued Expenses (Details Narra" sheetId="49" state="visible" r:id="rId49"/>
    <sheet xmlns:r="http://schemas.openxmlformats.org/officeDocument/2006/relationships" name="Schedule of Notes Payable (Deta" sheetId="50" state="visible" r:id="rId50"/>
    <sheet xmlns:r="http://schemas.openxmlformats.org/officeDocument/2006/relationships" name="Note Payable (Details Narrative"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Schedule of Deferred Tax Assets" sheetId="54" state="visible" r:id="rId54"/>
    <sheet xmlns:r="http://schemas.openxmlformats.org/officeDocument/2006/relationships" name="Schedule of Significant Compone" sheetId="55" state="visible" r:id="rId55"/>
    <sheet xmlns:r="http://schemas.openxmlformats.org/officeDocument/2006/relationships" name="Schedule of Reconciliation of I" sheetId="56" state="visible" r:id="rId56"/>
    <sheet xmlns:r="http://schemas.openxmlformats.org/officeDocument/2006/relationships" name="Schedule of Non-qualified Stock" sheetId="57" state="visible" r:id="rId57"/>
    <sheet xmlns:r="http://schemas.openxmlformats.org/officeDocument/2006/relationships" name="Schedule of Stock Options Outst" sheetId="58" state="visible" r:id="rId58"/>
    <sheet xmlns:r="http://schemas.openxmlformats.org/officeDocument/2006/relationships" name="Stockholders_ Equity (Details N"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420</t>
        </is>
      </c>
      <c r="C12" s="4" t="inlineStr">
        <is>
          <t xml:space="preserve"> </t>
        </is>
      </c>
      <c r="D12" s="4" t="inlineStr">
        <is>
          <t xml:space="preserve"> </t>
        </is>
      </c>
    </row>
    <row r="13">
      <c r="A13" s="4" t="inlineStr">
        <is>
          <t>Entity Registrant Name</t>
        </is>
      </c>
      <c r="B13" s="4" t="inlineStr">
        <is>
          <t>VIRTRA,
INC.</t>
        </is>
      </c>
      <c r="C13" s="4" t="inlineStr">
        <is>
          <t xml:space="preserve"> </t>
        </is>
      </c>
      <c r="D13" s="4" t="inlineStr">
        <is>
          <t xml:space="preserve"> </t>
        </is>
      </c>
    </row>
    <row r="14">
      <c r="A14" s="4" t="inlineStr">
        <is>
          <t>Entity Central Index Key</t>
        </is>
      </c>
      <c r="B14" s="4" t="inlineStr">
        <is>
          <t>0001085243</t>
        </is>
      </c>
      <c r="C14" s="4" t="inlineStr">
        <is>
          <t xml:space="preserve"> </t>
        </is>
      </c>
      <c r="D14" s="4" t="inlineStr">
        <is>
          <t xml:space="preserve"> </t>
        </is>
      </c>
    </row>
    <row r="15">
      <c r="A15" s="4" t="inlineStr">
        <is>
          <t>Entity Tax Identification Number</t>
        </is>
      </c>
      <c r="B15" s="4" t="inlineStr">
        <is>
          <t>93-120763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95
    E. Corporate Place</t>
        </is>
      </c>
      <c r="C17" s="4" t="inlineStr">
        <is>
          <t xml:space="preserve"> </t>
        </is>
      </c>
      <c r="D17" s="4" t="inlineStr">
        <is>
          <t xml:space="preserve"> </t>
        </is>
      </c>
    </row>
    <row r="18">
      <c r="A18" s="4" t="inlineStr">
        <is>
          <t>Entity Address, City or Town</t>
        </is>
      </c>
      <c r="B18" s="4" t="inlineStr">
        <is>
          <t>Chandler</t>
        </is>
      </c>
      <c r="C18" s="4" t="inlineStr">
        <is>
          <t xml:space="preserve"> </t>
        </is>
      </c>
      <c r="D18" s="4" t="inlineStr">
        <is>
          <t xml:space="preserve"> </t>
        </is>
      </c>
    </row>
    <row r="19">
      <c r="A19" s="4" t="inlineStr">
        <is>
          <t>Entity Address, State or Province</t>
        </is>
      </c>
      <c r="B19" s="4" t="inlineStr">
        <is>
          <t>AZ</t>
        </is>
      </c>
      <c r="C19" s="4" t="inlineStr">
        <is>
          <t xml:space="preserve"> </t>
        </is>
      </c>
      <c r="D19" s="4" t="inlineStr">
        <is>
          <t xml:space="preserve"> </t>
        </is>
      </c>
    </row>
    <row r="20">
      <c r="A20" s="4" t="inlineStr">
        <is>
          <t>Entity Address, Postal Zip Code</t>
        </is>
      </c>
      <c r="B20" s="4" t="inlineStr">
        <is>
          <t>85225</t>
        </is>
      </c>
      <c r="C20" s="4" t="inlineStr">
        <is>
          <t xml:space="preserve"> </t>
        </is>
      </c>
      <c r="D20" s="4" t="inlineStr">
        <is>
          <t xml:space="preserve"> </t>
        </is>
      </c>
    </row>
    <row r="21">
      <c r="A21" s="4" t="inlineStr">
        <is>
          <t>City Area Code</t>
        </is>
      </c>
      <c r="B21" s="4" t="inlineStr">
        <is>
          <t>(480)</t>
        </is>
      </c>
      <c r="C21" s="4" t="inlineStr">
        <is>
          <t xml:space="preserve"> </t>
        </is>
      </c>
      <c r="D21" s="4" t="inlineStr">
        <is>
          <t xml:space="preserve"> </t>
        </is>
      </c>
    </row>
    <row r="22">
      <c r="A22" s="4" t="inlineStr">
        <is>
          <t>Local Phone Number</t>
        </is>
      </c>
      <c r="B22" s="4" t="inlineStr">
        <is>
          <t>968-1488</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VTS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9606037</v>
      </c>
    </row>
    <row r="35">
      <c r="A35" s="4" t="inlineStr">
        <is>
          <t>Entity Common Stock, Shares Outstanding</t>
        </is>
      </c>
      <c r="B35" s="4" t="inlineStr">
        <is>
          <t xml:space="preserve"> </t>
        </is>
      </c>
      <c r="C35" s="6" t="n">
        <v>11260209</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row r="40">
      <c r="A40" s="4" t="inlineStr">
        <is>
          <t>Auditor Opinion [Text Block]</t>
        </is>
      </c>
      <c r="B40" s="4" t="inlineStr">
        <is>
          <t>We
have audited the accompanying balance sheets of VirTra, Inc. (the Company) as of December 31, 2024 and 2023, and the related statements
of operations, stockholders’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Haynie
&amp; Company</t>
        </is>
      </c>
      <c r="C41" s="4" t="inlineStr">
        <is>
          <t xml:space="preserve"> </t>
        </is>
      </c>
      <c r="D41" s="4" t="inlineStr">
        <is>
          <t xml:space="preserve"> </t>
        </is>
      </c>
    </row>
    <row r="42">
      <c r="A42" s="4" t="inlineStr">
        <is>
          <t>Auditor Location</t>
        </is>
      </c>
      <c r="B42" s="4" t="inlineStr">
        <is>
          <t>Salt
Lake City, Utah</t>
        </is>
      </c>
      <c r="C42" s="4" t="inlineStr">
        <is>
          <t xml:space="preserve"> </t>
        </is>
      </c>
      <c r="D42" s="4" t="inlineStr">
        <is>
          <t xml:space="preserve"> </t>
        </is>
      </c>
    </row>
    <row r="43">
      <c r="A43" s="4" t="inlineStr">
        <is>
          <t>Auditor Firm ID</t>
        </is>
      </c>
      <c r="B43" s="4" t="inlineStr">
        <is>
          <t>457</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ignificant Accounting Policies</t>
        </is>
      </c>
      <c r="B4" s="4" t="inlineStr">
        <is>
          <t xml:space="preserve">Note
1. Organization and Significant Accounting Policies 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 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Basis
of Presentation The
Company’s financial statements have been prepared in accordance with accounting principles generally accepted in the United States
of America (“GAAP”).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credit losse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Restatement
of year over year revenue numbers During
the audit of the 2024 financial statements, it was discovered that due to issues in the implementation of new accounting
software, a revenue line was missing in 2023. This occurred when a deposit from a 2021 customer was not accurately entered into the
2021 initial launch of Epicor. $ 747,977 VIRTRA,
INC. STATEMENTS
OF OPERATIONS Schedule
of Prior Period Adjustement
12/31/2024
prior to adjustment Topside
adjustment 12/31/2024
after adjustment
Revenues:
Net
sales $ 27,098,796 (747,977 ) $ 26,350,819
Total
revenue 27,098,796 (747,977 ) 26,350,819
Cost
of sales 6,938,304 - 6,938,304
Gross
profit 20,160,492 (747,977 ) 19,412,515
Operating expenses:
General
and administrative 14,412,882 - 14,412,882
Research
and development 3,003,302 - 3,003,302
Net
operating expense 17,416,184 - 17,416,184
Income
from operations 2,744,308 (747,977 ) 1,996,331
Other income:
Other
income 829,618 - 829,618
Other
(expense) (574,982 ) - (574,982 )
Net
other income 254,636 - 254,636
Income
before provision for income taxes 2,998,944 (747,977 ) 2,250,967
Provision
for income taxes 887,286 - 887,286
Net
income $ 2,111,658 $ (747,977 ) $ 1,363,681 VIRTRA,
INC. STATEMENTS
OF OPERATIONS
12/31/2023 as reported Topside adjustment 12/31/2023
as restated
Revenues:
Net sales $ 38,043,360 747,977 $ 38,791,337
Total revenue 38,043,360 747,977 38,791,337
Cost of sales 11,378,264 - 11,378,264
Gross profit 26,665,096 747,977 27,413,073
Operating expenses:
General and administrative 14,235,194 - 14,235,194
Research and development 2,794,314 - 2,794,314
Net operating expense 17,029,508 - 17,029,508
Income from operations 9,635,588 747,977 10,383,565
Other income (expense):
Other income/Expense 888,464 - 888,464
Other (expense) income (302,382 ) - (302,382 )
Net other income 586,082 - 586,082
Income before provision for income taxes 10,221,670 747,977 10,969,647
Provision for income taxes 1,818,812 - 1,818,812
Net income $ 8,402,858 $ 747,977 $ 9,150,835 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the sale of customized content scenarios,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STEP
Program Deferred
and recognized over the life of the contract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ended)
Design
and prototyping Recognized
at the completion of each agreed upon milestone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on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Twelve Months Ended December 31
2024 2023 (Restated)
Commercial Government International Total Commercial Government International Total
Simulators and accessories $ 237,761 $ 11,154,431 $ 2,534,788 $ 13,926,980 $ 746,071 $ 15,340,857 $ 5,709,317 $ 21,796,245
Extended Service-type warranties 115,192 3,988,953 51,404 4,155,549 196,951 3,575,733 124,895 3,897,579
Customized software and content 15,420 436,737 256,216 708,373 195,175 820,570 229,804 1,245,549
Installation and training 7,683 797,344 118,909 923,936 99,639 775,479 341,189 1,216,307
Design &amp; Prototyping - 2,823,453 - 2,823,453 - 7,109,784 - 7,109,784
STEP - 3,650,579 161,949 3,812,528 - 3,425,165 100,708 3,525,873
Total Revenue $ 376,056 $ 22,851,500 $ 3,123,266 $ 26,350,819 $ 1,237,836 $ 31,047,588 $ 6,505,913 $ 38,791,337 Commercial
customers include selling through prime contractors for military or law enforcement contracts, domestically. Government customers
are defined as directly selling to government agencies. For the year ended December 31, 2024, governmental customers comprised
$ 22,851,500 87 376,056 1 3,123,266 12 31,047,588 80 1,237,836 3 6,505,913 17 3,812,528 3,525,873 14 9 Segment
Information Information
related to the Company’s reportable operating business segments is shown below. The Company’s reportable segments are reported
in a manner consistent with the way management evaluates the businesses. The results of operations are regularly reviewed by the Company’s
chief operating decision maker (“CODM”), the Chief Executive Officer. The Company identifies its reportable business segments
based on differences in products and services. The accounting policies of the business segments are the same as those described in the
summary of significant accounting policies. To evaluate each reportable segment’s performance, the CODM uses income from
operations as a measure of profit and loss. The CODM compares operational performance against management expectations when making decisions
regarding allocation of operating and capital resources to each segment. The
Company has identified the following business segments
● Simulators
and Accessories- These include all variations of the VirTra simulator, Simulated recoil kits, Return first devices, Taser©,
OC Spray, low light devices and refill options.
● Extended
Service-type warranties – Warranties on all products past 1 or more years
● Customized
software and Custom content- Contracts with specific suppliers who have ask for content related directly to their situations that
we design and film or specific software request for there system only
● Installation
and Training – Installation of our simulators at the specific sites as well as extra training classes preformed onsite, virtually
or at the VirTra Training Center
● Design
and Prototyping – Specific contracts related to hardware development for specific customers
● Subscription
Training Equipment Partnership (STEP)™ is a program that allows agencies to utilize VirTra’s simulator products, accessories,
and V-VICTA interactive coursework on a subscription basis. Schedule
of Segment
Sale of product 2024 2023
Simulators and accessories $ 13,926,980 $ 21,796,245
Extended Service-type warranties 4,155,550 3,897,580
Customized software and content 708,373 1,245,548
Installation and training 923,936 1,216,306
Design &amp; Prototyping 2,823,453 7,109,784
STEP 3,812,528 3,525,873
Total consolidated $ 26,350,820 $ 38,791,336
Depreciation and amortization 2024 2023
Simulators and accessories $ 376,835 $ 296,299
Extended Service-type warranties 35,681 22,733
Customized software and content 7,079 8,262
Installation and training 7,933 7,094
Design &amp; Prototyping 100,727 66,243
STEP 481,184 431,998
Corporate 135,683 86,652
Total consolidated $ 1,145,122.00 $ 919,281
Segment income (loss) 2024 2023
Simulators and accessories $ 8,446,181 $ 12,071,146
Extended Service-type warranties 4,598,386 3,978,990
Customized software and content 708,373 1,092,348
Installation and training 106,095 67,847
Design &amp; Prototyping 2,189,402 7,088,300
STEP 3,364,079 3,114,440
Corporate -18,048,834 -18,262,238
Total $ 1,363,682 $ 9,150,833
Expenditures for segment assets 2024 2023
Simulators and accessories $ 1,165,526 $ 76,211
Extended Service-type warranties - -
Customized software and content - -
Installation and training - -
Design &amp; Prototyping 338,212 -
STEP 320,484 286,861
Corporate purchases 21,349 765,117
Expenditures
for segment assets $ 1,845,571 $ 1,128,189
Segment assets 2024 2023
Simulators and accessories $ 26,578,251 $ 29,893,606
Extended Service-type warranties - -
Customized software and content 281,303 155,025
Installation and training - -
Design &amp; Prototyping 1,121,225 884,905
STEP 939,330 1,067,295
Corporate Assets 36,532,975 37,633,210
Segment
assets $ 65,453,084 $ 69,634,041 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the
customer’s receivable balance. Customer deposits are recorded as a current liability under deferred revenue on the
accompanying balance sheet and totaled $ 3,755,187 4,047,269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2,600,129 2,627,763 2,207,950 2,974,710 212,000 354,000 4,155,550 3,897,578 STEP
Revenue The
Company’s STEP operations consist principally of leasing its simulator products under operating agreements expiring in one year.
At the commencement of a STEP agreement, any lease payments received are deferred and no income is recognized. Subsequently, payments
are amortized and recognized as revenue on a straight-line basis over the term of the agreement. The agreements are generally for a period
of 12 months and can be renewed for an additional 12-month period up to two additional 12-month periods maximum of 36-months for the
entire agreement. This is a change from prior years which allowed for renewals up to 48 months for a total of 60 months. Agreements may
be terminated by either party upon written notice of termination at least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their fair market values at interim periods or at maturity. Each STEP agreement comes with full customer support
and stand-ready advance replacement parts to maintain each system for the duration of the lease. The amount that the Company expects
to derive from the STEP equipment following the end of the agreement term is dependent upon the number of agreement terms renewed. The
agreements do not include a residual value guarantee. Management notes with 4-year history of providing this service and additional revenue
stream, the Company has only had cancellation of a total of 8 STEP 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Fair
Value of Financial Instruments The
Company’s financial instruments consist of cash and cash equivalents, certificates of deposit, accounts receivable, accounts payable,
notes payable and accrued liabilities. The carrying amount of cash and cash equivalents, receivable, payables and accruals approximates
fair value die to the short-term nature of these items. The notes payable also approximate fair value based on evaluations of market
interest notes. Cash
and Cash Equivalents The
Company considers all highly liquid investments with a maturity of 90 days or less at the time of purchase to be cash equivalents. Certificates
of Deposit and Mutual Funds The
Company invests its excess cash in certificates of deposit and money market mutual funds issued by financial institutions with high credit
ratings. The certificates of deposit generally have an average maturity of approximately six months and are subject to penalties for
early withdrawal. The money market mutual funds are open-ended and can be withdrawn at any time without penalty. Accounts
and Allowance for Credit Losse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es not bear interest and are charged off after all reasonable collection efforts have been taken. The Company maintained
an allowance for credit losses of $ 177,056 343,695 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Inventory reserves were $ 487,371 429,488 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or for STEP equipment under agreements,
when the equipment is made available for use by the customer. Depreciation is provided using the straight-line method over the estimated
economic lives of the assets or for leasehold improvements, over the shorter of the estimated useful life or the remaining lease term.
For STEP equipment under agreements, depreciation is provided using the straight-line method over the sixty-month maximum useful life
instead of the remaining agreement term. Estimated useful lives are summarized as follows: Schedule of Property and Equipment Estimated Useful Lives
Computer
equipment 3 5
Furniture
and office equipment 5 7
Leased
STEP equipment 5
Leasehold
improvements 7
Building 39.5
Building
Improvements 7 Intangible
Assets Intangible
assets on December 31, 2024 and 2023 are comprised of various patents. We compute amortization expense on the patents using the straight-line
method over the estimated remaining useful lives of 16 15 Cost
of Products Sold Cost
of products sold represents manufacturing costs, consisting of materials, labor, travel and overhead related to finished goods, components
and install and service trips . Cost of products sold includes depreciation of STEP contract fixed assets. Shipping costs incurred related
to product delivery are included in the cost of products sold. Advertising
Costs Costs
associated with advertising are expensed as incurred. Advertising expenses were $ 239,285 156,010 Research
and Development Costs Research
and development costs are expensed as incurred. Research and development costs primarily include expenses, including labor, directly
related to research and development support. Research and development expenses were $ 3,003,302 2,794,314 Legal
Costs Legal
costs relating to loss contingencies are expensed as incurred. See Note 9. Commitments and Contingencies. Concentration
of Credit Risk and Major Customers and Suppliers Financial
instruments that potentially subject the Company to concentrations of credit risk consist of cash and cash equivalents, certificates
of deposit and account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7,540,827 18,349,842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As
of December 31, 2024, the Company had two customers that accounted for 28 13 28 14 As
of December 31, 2024, the Company had one customer that accounted for 11 19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its deferred tax asset and no valuation allowance was recorded
on December 31, 2024 and 2023. The
Company did not recognize any assets or liabilities relative to uncertain tax positions on December 31, 2024 and 2023. Interest or penalties,
if any, will be recognized in income tax expense. Since there are no significant unrecognized tax benefits because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ceives tax benefits, only if it is more likely than not that the Company will be able to sustain the tax return position,
based on its technical merits. If a tax benefit meets this criterion, it is measured and recognized 84 based on the largest amount
of benefit that is cumulatively greater than 50% likely to be realized. Management does not believe that there are any uncertain tax
positions on December 31, 2024 or 2023. The
Company is potentially subject to tax audits for its United States federal and various state income and excise tax returns for tax years
between 2017 and 2024; however, earlier years may be subject to audit under certain circumstances. Tax audits by their very nature are
often complex and can require several years to complete. Impairment
of Long-Lived Assets Long
lived assets, such as equipment and intangible assets, are reviewed for impairment whenever events or changes in circumstances indicate
that the carrying amount of an asset may not be recoverable. Th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On December 31, 2024 and 2023, the Company concluded that there has been no indication of impairment to the
carrying value of its long-lived assets. As such, no impairment has been recorded. 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See Note 9. Commitments and Contingencies and Note 11. Stockholders’
Equity regarding stock-based awards made during the year ended December 31, 2024 and 2023. The
expected term of the options is the estimated period of time until exercise and was determined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The Company has elected to recognize forfeitures as
they occur rather than estimating them at the time of grant. Net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4 2023
Twelve Months Ended December 31
2024 2023
Net Income $ 1,363,681 $ 9,150,835
Weighted average common stock outstanding 11,162,917 10,958,448
Incremental shares from stock options - 5,029
Weighted average common stock outstanding, diluted 11,162,917 10,963,477
Net Income (Loss) per common share and common equivalent share
Basic $ 0.12 $ 0.85
Diluted $ 0.12 $ 0.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2. Inventory Inventory
consisted of the following as of: Schedule of Inventory
December 31, 2024 December 31, 2023
Raw materials, WIP, finished goods and Materials being inspected $ 15,070,771 $ 12,834,368
Reserve (487,371 ) (429,488 )
Total Inventory $ 14,583,400 $ 12,404,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ed of the following as of: Schedule of Property and Equipment
December 31, 2024 December 31, 2023
Land $ 1,778,987 $ 1,778,987
Building &amp; Building Improvements 11,523,813 9,146,556
Computer equipment 1,301,700 1,233,989
Furniture and office equipment 349,669 295,208
Machinery and equipment 4,368,752 2,865,014
STEP equipment 2,561,775 2,241,291
Leasehold improvements 336,763 358,584
Construction in Progress - 2,456,259
Total property and equipment 22,221,459 20,375,888
Less: Accumulated depreciation and amortization (6,016,796 ) (4,888,875 )
Property and equipment, net $ 16,204,663 $ 15,487,013 Depreciation
expenses, including STEP depreciation, were $ 1,127,921 908,308 On
August 25, 2021, the Company completed the purchase of real property located in Chandler, Arizona (the “Property”) for $ 10,800,000 8,600,000 4.3 76,650 Under
the provision of ASC 805, the Company determined this acquisition was an asset acquisition. This determination was based on substantially
all of the fair value of the gross assets acquired was concentrated in the similarly identifiable assets of the Property. The fair value
was allocated to the land, building, and acquired leases based upon their relative fair values at the date of acquisition in accordance
with ASC 805-50-30-3. The
fair value of the in-place leases is the estimated cost to replace the leases (including loss of rent, estimated commissions and legal
fees paid in similar leases). The capitalized in-place leases are amortized over the remaining term of the leases as amortization expense.
The fair value of the above or below market lease is the present value of the difference between the contractual amount to be paid pursuant
to the in-place lease and the estimated current market lease rate expected over the remaining non-cancellable life of the lease. The capitalized
above or below market lease values are amortized as a decrease or increase to the rental income over the remaining term of the lease. Schedule of Purchase Price Allocation
December 31, 2021
Land $ 1,778,987
Building and building improvements 8,937,050
Acquired Lease Intangible Assets 83,963
Total Purchase Price $ 10,8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4. Intangible Assets Intangible
assets consisted of the following as of: Schedule of Intangible Assets
December 31, 2024 December 31, 2023
Patents $ 160,000 $ 160,000
Capitalized media content 451,244 451,244
Acquired lease intangible assets - 83,963
Total intangible assets 611,244 695,207
Less accumulated amortization (52,593 ) (127,667 )
Intangible assets, net $ 558,651 $ 567,540 Amortization
expense was $ 8,891 20,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5. Leases From
2016 through March 2019, the Company leased approximately 4,529 5,131 9,350 The
Company’s lease agreements do not contain any residual value guarantees, restrictive covenants or variable lease payments. The
Company has not entered into any financing leases. In
addition to base rent, the Company’s lease generally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term, and operating lease liability – long-term on its balance sheets.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its incremental borrowing rate based on the information available at commencement date in determining the present value of lease
payments. The incremental borrowing rate used at adoption was 4.5 Effective
June 1, 2022, the Company obtained a right-of-use asset in exchange for a new operating lease liability in the amount of $ 840,855 1,721,380 46,523 1,674,857 Schedule of Balance Sheet Classification of Lease Assets and Liabilities
Balance Sheet Classification December 31, 2024 December 31, 2023
Assets
Operating lease right-of-use assets, beginning of period $ 716,687 $ 1,212,814
Amortization for the year ended (279,592 ) (496,127 )
Total operating lease right-of-use asset $ 437,095 $ 716,687
Liabilities
Current
Operating lease liability, short-term $ 192,410 $ 317,840
Non-current
Operating lease liability, long-term 265,111 432,176
Total lease liabilities $ 457,521 $ 750,016 Future
minimum lease payments as of December 31, 2024, under non-cancellable operating leases are as follows: Schedule of Future Minimum Lease Payments
2025 $ 192,196
2026 196,311
2027 99,381
Total lease payments 487,888
Less: imputed interest (30,367 )
Operating lease liability $ 457,521 The
Company had a deferred rent liability of $ 0 497,393 551,412 2.5 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6. Accrued Expenses Accrued
compensation and related costs consisted of the following as of: Schedule of Accrued Compensation and Related Costs
December 31, 2024 December 31, 2023
Salaries and wages payable $ 545,592 $ 457,565
Employee benefits payable 34,125 54,811
Accrued paid time off (PTO) 322,406 361,418
Profit sharing payable 351,421 1,347,622
Total accrued compensation and related costs $ 1,253,544 $ 2,221,416 Accrued
expenses and other current liabilities consisted of the following as of: Schedule of Accrued Expenses and Other Current Liabilities
December 31, 2024 December 31, 2023
Manufacturer’s warranties $ 212,000 $ 354,000
Taxes payable - 3,411,669
Miscellaneous payable 445,114 204,890
Total accrued expenses and other current liabilities $ 657,114 $ 3,970,559 Included
in the miscellaneous payable is an accrual for $ 2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 xml:space="preserve">Note
7. Note Payable On
August 25, 2021, the Company completed the purchase of real property located in Chandler, Arizona (the “Property”) for $ 10,800,000 8,600,000 3 40,978 5,956,538 August 23, 2031 The
note payable amounts consist of the following: Schedule of Notes Payable
December
31, 2024 December
31, 2023
Short-term
liabilities
Notes
payable, principal 218,890 222,320
Accrued
interest to date 11,897 4,035
Note
Payable, short-term 230,787 226,355
Long-term
liabilities
Note
payable, principal 7,567,536 7,813,021
Note
payable, long term 7,567,536 7,813,021 Future
minimum Note payments as of December 31, 2024, are as follows: Schedule
of Future Minimum Lease Payments
2025 $ 258,290
2026 266,256
2027 274,469
2028 282,343
2029 291,644
Future 6,425,321
Total 7,798,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8. Related Party Transactions During
the years ended December 31, 2024 and 2023, related parties exercised 5,000
and 15,000
previously awarded options for the exercise price
of $ 20,153
54,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itigation From
time to time, the Company is notified of litigation or that a claim is being made against it. The Company evaluates contingencies on
an on-going basis and has established loss provisions for matters in which losses are probable and the amount of loss can be reasonably
estimated. There is no pending litigation at this time. The Company did settle a minor claim in 2025 in relation to our legacy lease agreement please see Note 12 subsequent
events Employment
Agreements On
April 2, 2012, the Company entered into three-year Employment Agreements with its (now former) Chief Executive Officer and Chief
Operating Officer that called for base annual salaries of $ 195,000 175,000 349,860 On
May 2, 2022, VirTra, Inc. announced the appointment of John F. Givens II as its co-Chief Executive Officer, effective April 11, 2022.
Mr. Givens has been serving as a director of VirTra since November 2020. VirTra agreed to pay Mr. Givens an initial annual base salary
of $ 298,990 64,815 288,889 The
Company entered into a three-year employment agreement with Mr. Givens effective August 15, 2023 that provides for an annual base salary
of $ 349,860 Restricted
Stock Units Beginning
on the last business day of August 2022, with respect to the then Co-Chief Executive Officers and Chief Operating Officer, a tranche
of restricted stock units could vest if the Company had achieved net profit (net income under GAAP) for the twelve months ending
June 30, 2022, of at least $2,500,000. For every $500,000 earned more than $2,500,000 another tranche would vest. If the maximum net
profits (net income under GAAP) of $7,000,000 was achieved, ten tranches would vest. Similarly, on the last business day of August
2023, a tranche of restricted stock units could vest if the Company had achieved a net profit (net income under GAAP) of at least
$3,000,000, with the potential to have additional tranches vest up to a maximum of $9,000,000 in net profit (net income under GAAP).
This vesting arrangement continued with the last business day of August 2024, with the minimum net profit (net income under GAAP)
threshold being $3,500,000 and the maximum net profit (net income under GAAP) being $11,000,000. It
is the Company’s policy to estimate the fair value of the RSU’s on the date of the grant and evaluate the probability of
achieving the net profit (net income under GAAP) tranches quarterly. If the target is deemed probable, the expense is amortized on a
straight-line basis over the remaining time period. The
Company determined based on the vesting terms described above that the net profit (net income under GAAP) for the twelve months ending
June 30, 2023, of $ 3,000,000 105,405 4,500,000 199,477 4,500,000 22,988 9,142 29,360 11,394 The
Company determined based on vesting terms described above that the net profit (net income under GAAP) for the twelve months ending
June 30, 2024 of $ 4,500,000 was
probable and recorded an expense of $ 207,995 related
to the RSU expense for the six months ended December 31, 2023. In
October 2023, the Chief Executive Officer was issued 133,333
shares upon settlement of restricted stock units. In
July 2024, the Executive Chairman was issued 100,000 41,457 58,543 In
October 2024, a single employee was granted 2,500 In
October 2024, the Chief Executive Officer was issued 118,519 46,367 72,152 In
December 2024, the Chief Financial Officer was awarded 10,000 3,716 6,284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only
to active employees. For the years ended December 31, 2024 and 2023, the amount expensed to operations was $ 216,255
and $ 1,260,431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Income Taxes 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for the years ended December 31 is as follows: Schedule of Deferred Tax Assets and Liabilities
2024 2023
Years ending December 31,
2024 2023
Deferred Tax Assets:
Net Operating Loss Carry Forwards $ - $ -
Tax Credits 729,111 560,971
Deferred Revenue 1,488,641 1,525,489
Stock Compensation 230,617 395,485
Reserves, Accruals, Other 281,995 356,689
Intangibles 1,726,212 1,420,445
Right of Use Liability 112,567 189,289
Total Deferred Tax Assets $ 4,569,143 $ 4,448,368
Deferred Tax Liabilities:
Fixed Assets $ (641,880 ) $ (637,337 )
Right of Use Asset (107,543 ) (180,877 )
Inventory Capitalization (224,146 ) -
Total Deferred Tax Liabilities $ (973,569 ) $ (818,214 )
Valuation Allowance - -
Net Deferred Taxes $ 3,595,574 $ 3,630,154 Internal
Revenue Code Section 382 limits the ability to utilize net operating losses if a 50% change in ownership occurs over a three-year period.
The Company does not believe that such a limitation of the net operating losses has occurred. Significant
components of the provision (benefit) for income tax for the years ended December 31 are as follows: Schedule of Significant Components of Income Tax Provision
2024 2023
Current $ 853,256 $ 4,924,686
Deferred 34,030 (3,105,874 )
Change in valuation allowance - -
Provision (benefit) for income taxes $ 887,286 $ 1,818,812 The
Company is subject to federal and state taxes. Reconciliations of the Company’s effective income tax rate to the federal statutory
rate for the years ended December 31 are as follows: Schedule of Reconciliation of Income Tax Rate
2024 2023
Federal income tax expense at the statutory rate 21. % 21.0 %
State income taxes, net of federal benefit .2 % .12 %
Research credits (11.4 )% (4.85 )%
Permanent differences (5.6 )% 0.38 %
Prior period revenue adjustment 5.9 % 0.0 %
Other 3.2 % (.14 )%
Expiration of stock option compensation 10.7 % 0.0 %
Inventory tax capitalization method change 9.8 % 0.0 %
Change in valuation allowance 0.0 % 0.0 %
Provision (benefit) for income taxes 34.1 % 16.5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040827</v>
      </c>
      <c r="C3" s="5" t="n">
        <v>18849842</v>
      </c>
    </row>
    <row r="4">
      <c r="A4" s="4" t="inlineStr">
        <is>
          <t>Accounts receivable, net</t>
        </is>
      </c>
      <c r="B4" s="6" t="n">
        <v>8005452</v>
      </c>
      <c r="C4" s="6" t="n">
        <v>16472123</v>
      </c>
    </row>
    <row r="5">
      <c r="A5" s="4" t="inlineStr">
        <is>
          <t>Inventory, net</t>
        </is>
      </c>
      <c r="B5" s="6" t="n">
        <v>14583400</v>
      </c>
      <c r="C5" s="6" t="n">
        <v>12404880</v>
      </c>
    </row>
    <row r="6">
      <c r="A6" s="4" t="inlineStr">
        <is>
          <t>Unbilled revenue</t>
        </is>
      </c>
      <c r="B6" s="6" t="n">
        <v>2570441</v>
      </c>
      <c r="C6" s="6" t="n">
        <v>1109616</v>
      </c>
    </row>
    <row r="7">
      <c r="A7" s="4" t="inlineStr">
        <is>
          <t>Prepaid expenses and other current assets</t>
        </is>
      </c>
      <c r="B7" s="6" t="n">
        <v>1273115</v>
      </c>
      <c r="C7" s="6" t="n">
        <v>906803</v>
      </c>
    </row>
    <row r="8">
      <c r="A8" s="4" t="inlineStr">
        <is>
          <t>Total current assets</t>
        </is>
      </c>
      <c r="B8" s="6" t="n">
        <v>44473235</v>
      </c>
      <c r="C8" s="6" t="n">
        <v>49743264</v>
      </c>
    </row>
    <row r="9">
      <c r="A9" s="3" t="inlineStr">
        <is>
          <t>Long-term assets:</t>
        </is>
      </c>
      <c r="B9" s="4" t="inlineStr">
        <is>
          <t xml:space="preserve"> </t>
        </is>
      </c>
      <c r="C9" s="4" t="inlineStr">
        <is>
          <t xml:space="preserve"> </t>
        </is>
      </c>
    </row>
    <row r="10">
      <c r="A10" s="4" t="inlineStr">
        <is>
          <t>Property and equipment, net</t>
        </is>
      </c>
      <c r="B10" s="6" t="n">
        <v>16204663</v>
      </c>
      <c r="C10" s="6" t="n">
        <v>15487013</v>
      </c>
    </row>
    <row r="11">
      <c r="A11" s="4" t="inlineStr">
        <is>
          <t>Operating lease right-of-use asset, net</t>
        </is>
      </c>
      <c r="B11" s="6" t="n">
        <v>437095</v>
      </c>
      <c r="C11" s="6" t="n">
        <v>716687</v>
      </c>
    </row>
    <row r="12">
      <c r="A12" s="4" t="inlineStr">
        <is>
          <t>Intangible assets, net</t>
        </is>
      </c>
      <c r="B12" s="6" t="n">
        <v>558651</v>
      </c>
      <c r="C12" s="6" t="n">
        <v>567540</v>
      </c>
    </row>
    <row r="13">
      <c r="A13" s="4" t="inlineStr">
        <is>
          <t>Security deposits, long-term</t>
        </is>
      </c>
      <c r="B13" s="6" t="n">
        <v>35691</v>
      </c>
      <c r="C13" s="6" t="n">
        <v>35691</v>
      </c>
    </row>
    <row r="14">
      <c r="A14" s="4" t="inlineStr">
        <is>
          <t>Other assets, long-term</t>
        </is>
      </c>
      <c r="B14" s="6" t="n">
        <v>148177</v>
      </c>
      <c r="C14" s="6" t="n">
        <v>201670</v>
      </c>
    </row>
    <row r="15">
      <c r="A15" s="4" t="inlineStr">
        <is>
          <t>Deferred tax asset, net</t>
        </is>
      </c>
      <c r="B15" s="6" t="n">
        <v>3595574</v>
      </c>
      <c r="C15" s="6" t="n">
        <v>3630154</v>
      </c>
    </row>
    <row r="16">
      <c r="A16" s="4" t="inlineStr">
        <is>
          <t>Total long-term assets</t>
        </is>
      </c>
      <c r="B16" s="6" t="n">
        <v>20979851</v>
      </c>
      <c r="C16" s="6" t="n">
        <v>20638755</v>
      </c>
    </row>
    <row r="17">
      <c r="A17" s="4" t="inlineStr">
        <is>
          <t>Total assets</t>
        </is>
      </c>
      <c r="B17" s="6" t="n">
        <v>65453086</v>
      </c>
      <c r="C17" s="6" t="n">
        <v>70382019</v>
      </c>
    </row>
    <row r="18">
      <c r="A18" s="3" t="inlineStr">
        <is>
          <t>Current liabilities:</t>
        </is>
      </c>
      <c r="B18" s="4" t="inlineStr">
        <is>
          <t xml:space="preserve"> </t>
        </is>
      </c>
      <c r="C18" s="4" t="inlineStr">
        <is>
          <t xml:space="preserve"> </t>
        </is>
      </c>
    </row>
    <row r="19">
      <c r="A19" s="4" t="inlineStr">
        <is>
          <t>Accounts payable</t>
        </is>
      </c>
      <c r="B19" s="6" t="n">
        <v>957384</v>
      </c>
      <c r="C19" s="6" t="n">
        <v>2282427</v>
      </c>
    </row>
    <row r="20">
      <c r="A20" s="4" t="inlineStr">
        <is>
          <t>Accrued compensation and related costs</t>
        </is>
      </c>
      <c r="B20" s="6" t="n">
        <v>1253544</v>
      </c>
      <c r="C20" s="6" t="n">
        <v>2221416</v>
      </c>
    </row>
    <row r="21">
      <c r="A21" s="4" t="inlineStr">
        <is>
          <t>Accrued expenses and other current liabilities</t>
        </is>
      </c>
      <c r="B21" s="6" t="n">
        <v>657114</v>
      </c>
      <c r="C21" s="6" t="n">
        <v>3970559</v>
      </c>
    </row>
    <row r="22">
      <c r="A22" s="4" t="inlineStr">
        <is>
          <t>Note payable, current</t>
        </is>
      </c>
      <c r="B22" s="6" t="n">
        <v>230787</v>
      </c>
      <c r="C22" s="6" t="n">
        <v>226355</v>
      </c>
    </row>
    <row r="23">
      <c r="A23" s="4" t="inlineStr">
        <is>
          <t>Operating lease liability, short-term</t>
        </is>
      </c>
      <c r="B23" s="6" t="n">
        <v>192410</v>
      </c>
      <c r="C23" s="6" t="n">
        <v>317840</v>
      </c>
    </row>
    <row r="24">
      <c r="A24" s="4" t="inlineStr">
        <is>
          <t>Deferred revenue, short-term</t>
        </is>
      </c>
      <c r="B24" s="6" t="n">
        <v>6355316</v>
      </c>
      <c r="C24" s="6" t="n">
        <v>6736175</v>
      </c>
    </row>
    <row r="25">
      <c r="A25" s="4" t="inlineStr">
        <is>
          <t>Total current liabilities</t>
        </is>
      </c>
      <c r="B25" s="6" t="n">
        <v>9646555</v>
      </c>
      <c r="C25" s="6" t="n">
        <v>15754772</v>
      </c>
    </row>
    <row r="26">
      <c r="A26" s="3" t="inlineStr">
        <is>
          <t>Long-term liabilities:</t>
        </is>
      </c>
      <c r="B26" s="4" t="inlineStr">
        <is>
          <t xml:space="preserve"> </t>
        </is>
      </c>
      <c r="C26" s="4" t="inlineStr">
        <is>
          <t xml:space="preserve"> </t>
        </is>
      </c>
    </row>
    <row r="27">
      <c r="A27" s="4" t="inlineStr">
        <is>
          <t>Deferred revenue, long-term</t>
        </is>
      </c>
      <c r="B27" s="6" t="n">
        <v>2282996</v>
      </c>
      <c r="C27" s="6" t="n">
        <v>3012206</v>
      </c>
    </row>
    <row r="28">
      <c r="A28" s="4" t="inlineStr">
        <is>
          <t>Note payable, long-term</t>
        </is>
      </c>
      <c r="B28" s="6" t="n">
        <v>7567536</v>
      </c>
      <c r="C28" s="6" t="n">
        <v>7813021</v>
      </c>
    </row>
    <row r="29">
      <c r="A29" s="4" t="inlineStr">
        <is>
          <t>Operating lease liability, long-term</t>
        </is>
      </c>
      <c r="B29" s="6" t="n">
        <v>265111</v>
      </c>
      <c r="C29" s="6" t="n">
        <v>432176</v>
      </c>
    </row>
    <row r="30">
      <c r="A30" s="4" t="inlineStr">
        <is>
          <t>Total long-term liabilities</t>
        </is>
      </c>
      <c r="B30" s="6" t="n">
        <v>10115643</v>
      </c>
      <c r="C30" s="6" t="n">
        <v>11257403</v>
      </c>
    </row>
    <row r="31">
      <c r="A31" s="4" t="inlineStr">
        <is>
          <t>Total liabilities</t>
        </is>
      </c>
      <c r="B31" s="6" t="n">
        <v>19762198</v>
      </c>
      <c r="C31" s="6" t="n">
        <v>27012175</v>
      </c>
    </row>
    <row r="32">
      <c r="A32" s="4" t="inlineStr">
        <is>
          <t>Commitments and contingencies (See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2,500,000 authorized; no shares issued or outstanding</t>
        </is>
      </c>
      <c r="B34" s="4" t="inlineStr">
        <is>
          <t xml:space="preserve"> </t>
        </is>
      </c>
      <c r="C34" s="4" t="inlineStr">
        <is>
          <t xml:space="preserve"> </t>
        </is>
      </c>
    </row>
    <row r="35">
      <c r="A35" s="4" t="inlineStr">
        <is>
          <t>Common stock value</t>
        </is>
      </c>
      <c r="B35" s="6" t="n">
        <v>1125</v>
      </c>
      <c r="C35" s="6" t="n">
        <v>1109</v>
      </c>
    </row>
    <row r="36">
      <c r="A36" s="4" t="inlineStr">
        <is>
          <t>Additional paid-in capital</t>
        </is>
      </c>
      <c r="B36" s="6" t="n">
        <v>32915112</v>
      </c>
      <c r="C36" s="6" t="n">
        <v>31957765</v>
      </c>
    </row>
    <row r="37">
      <c r="A37" s="4" t="inlineStr">
        <is>
          <t>Retained earnings</t>
        </is>
      </c>
      <c r="B37" s="6" t="n">
        <v>12774651</v>
      </c>
      <c r="C37" s="6" t="n">
        <v>11410970</v>
      </c>
    </row>
    <row r="38">
      <c r="A38" s="4" t="inlineStr">
        <is>
          <t>Total stockholders’ equity</t>
        </is>
      </c>
      <c r="B38" s="6" t="n">
        <v>45690888</v>
      </c>
      <c r="C38" s="6" t="n">
        <v>43369844</v>
      </c>
    </row>
    <row r="39">
      <c r="A39" s="4" t="inlineStr">
        <is>
          <t>Total liabilities and stockholders’ equity</t>
        </is>
      </c>
      <c r="B39" s="6" t="n">
        <v>65453086</v>
      </c>
      <c r="C39" s="6" t="n">
        <v>70382019</v>
      </c>
    </row>
    <row r="40">
      <c r="A40" s="4" t="inlineStr">
        <is>
          <t>Common Class A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4" t="inlineStr">
        <is>
          <t xml:space="preserve"> </t>
        </is>
      </c>
      <c r="C42" s="4" t="inlineStr">
        <is>
          <t xml:space="preserve"> </t>
        </is>
      </c>
    </row>
    <row r="43">
      <c r="A43" s="4" t="inlineStr">
        <is>
          <t>Common Class B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1. Stockholders’ Equity Authorized
Capital Common
Stock. Authorized
Shares 60,000,000 0.0001 50,000,000 0.0001 2,500,000 0.0001 7,500,000 0.0001 Rights
and Preferences (i)
Each holder of common stock shall be entitled to one (1) vote for each share of common stock held of record by such holder. The holders
of shares of common stock shall not have cumulative voting rights. (ii)
Each holder of Class A Common Stock shall be entitled to ten (10) votes for each share of Class A Common Stock held of record by such
holder. The holders of shares of Class A Common Stock shall not have cumulative voting rights. (iii)
The holders of common stock and Class A Common Stock shall vote together as a single class on all matters on which stockholders are generally
entitled to vote. (iv)
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 Preferred
Stock Authorized
Shares 2,500,000 0.0001 Rights
and Preferences Treasury
Stock During
the years ended December 31, 2024 and 2023, the Company purchased no treasury shares.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Schedule of Non-qualified Stock Options
December 31, 2024 December 31, 2023
Number of Weighted Number of Weighted
Stock Options Exercise Price Stock Options Exercise Price
Options outstanding, beginning of year 15,000 $ 4.03 45000 $ 4.26
Granted - - - -
Redeemed (10,000 ) 3.76 (15,000 ) 5.09
Exercised (5,000 ) 3.76 (15,000 ) 3.66
Expired / terminated - - - -
Options outstanding, end of year - $ - 15,000 $ 4.03
Options exercisable, end of year - $ - 15,000 $ 4.03 The
Company did not have any non-vested stock options outstanding as of December 31, 2024. The weighted average contractual term for options
outstanding and exercisable on December 31, 2024, and 2023 was 7 0 81,600 20,153 54,900 0 The
following table summarizes information about stock options outstanding and exercisable as of December 31, 2024: Schedule of Stock Options Outstanding and Exercisable
Range
of Number
of Weighted Number
of Weighted
$ 1.00 1.99 - $ - - $ -
$ 2.00 2.99 - $ - - $ -
$ 3.00 3.99 - $ - - $ -
$ 4.00 4.99 - $ - - $ -
$ 5.00 5.99 - $ - - $ -
- $ - - $ - The
following table summarizes information about stock options outstanding and exercisable as of December 31, 2023:
Range
of Number
of Weighted Number
of Weighted
$ 1.00 1.99 - $ - - $ -
$ 2.00 2.99 - $ - - $ -
$ 3.00 3.99 7,500 $ 3.76 7,500 $ 3.76
$ 4.00 4.99 7,500 $ 4.24 7,500 $ 4.24
$ 5.00 5.99 - $ - - $ -
15,000 $ 4.26 15,000 $ 4.26 2017
Equity Incentive Plan On
August 23, 2017, our Board approved, subject to stockholder approval at the annual meeting of stockholders on October 6, 2017, the VirTra,
Inc. 2017 Equity Incentive Plan (the “Equity Plan”). The Equity Plan is intended to make available incentives that will assist
us in attracting, retaining and motivating employees, including officers, consultants and directors. We may provide these incentives
through the grant of stock options, stock appreciation rights, restricted stock, restricted stock units, performance shares and units
and other cash or stock -based awards. A
total of 1,187,500 3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For
the years ended December 31, 2024 and 2023, there were no options issued under the Equity Plan. Common
stock activity In
December 2024, the Chief Financial Officer was awarded 10,000 3,716 6,284 In
October 2024, a single employee was granted 2,500 In
October 2024, the Chief Executive Officer was issued 118,519 46,367 72,152 In
July 2024, the Executive Chairman was issued 100,000 41,457 58,543 In
December 2023, the Chief Financial Officer and the Company’s general counsel were awarded 5,000
(prior to deduction of 1,709
share to pay tax withholding to equal 3,291 )
and 10,438
(prior to deduction of 3,688
shares to pay tax withholding to equal 6,750 )
shares of common stock upon settlement of restricted stock units. In
October 2023, the Chief Executive Officer was issued 133,333 On
September 1, 2023, the Company awarded 22,988 9,142 29,360 11,394 During
the year ended December 31, 2024, a total of 15,000 The
Board of Directors appointed Jim McDonnell as an independent member to the Board effective January 1, 2023 and granted him 10,684 42,735 Also
on January 1, 2023, 5,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VirTra
settled a lease dispute on the Kyrene property (signed in 2018) in February 2025. Since we had the full settlement amount
of $ 27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Operations</t>
        </is>
      </c>
      <c r="B4" s="4" t="inlineStr">
        <is>
          <t xml:space="preserve">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 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t>
        </is>
      </c>
    </row>
    <row r="5">
      <c r="A5" s="4" t="inlineStr">
        <is>
          <t>Basis of Presentation</t>
        </is>
      </c>
      <c r="B5" s="4" t="inlineStr">
        <is>
          <t xml:space="preserve">Basis
of Presentation The
Company’s financial statements have been prepared in accordance with accounting principles generally accepted in the United States
of America (“GAAP”). </t>
        </is>
      </c>
    </row>
    <row r="6">
      <c r="A6" s="4" t="inlineStr">
        <is>
          <t>Use of Estimates</t>
        </is>
      </c>
      <c r="B6" s="4" t="inlineStr">
        <is>
          <t xml:space="preserve">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credit losse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t>
        </is>
      </c>
    </row>
    <row r="7">
      <c r="A7" s="4" t="inlineStr">
        <is>
          <t>Restatement of year over year revenue numbers</t>
        </is>
      </c>
      <c r="B7" s="4" t="inlineStr">
        <is>
          <t xml:space="preserve">Restatement
of year over year revenue numbers During
the audit of the 2024 financial statements, it was discovered that due to issues in the implementation of new accounting
software, a revenue line was missing in 2023. This occurred when a deposit from a 2021 customer was not accurately entered into the
2021 initial launch of Epicor. $ 747,977 VIRTRA,
INC. STATEMENTS
OF OPERATIONS Schedule
of Prior Period Adjustement
12/31/2024
prior to adjustment Topside
adjustment 12/31/2024
after adjustment
Revenues:
Net
sales $ 27,098,796 (747,977 ) $ 26,350,819
Total
revenue 27,098,796 (747,977 ) 26,350,819
Cost
of sales 6,938,304 - 6,938,304
Gross
profit 20,160,492 (747,977 ) 19,412,515
Operating expenses:
General
and administrative 14,412,882 - 14,412,882
Research
and development 3,003,302 - 3,003,302
Net
operating expense 17,416,184 - 17,416,184
Income
from operations 2,744,308 (747,977 ) 1,996,331
Other income:
Other
income 829,618 - 829,618
Other
(expense) (574,982 ) - (574,982 )
Net
other income 254,636 - 254,636
Income
before provision for income taxes 2,998,944 (747,977 ) 2,250,967
Provision
for income taxes 887,286 - 887,286
Net
income $ 2,111,658 $ (747,977 ) $ 1,363,681 VIRTRA,
INC. STATEMENTS
OF OPERATIONS
12/31/2023 as reported Topside adjustment 12/31/2023
as restated
Revenues:
Net sales $ 38,043,360 747,977 $ 38,791,337
Total revenue 38,043,360 747,977 38,791,337
Cost of sales 11,378,264 - 11,378,264
Gross profit 26,665,096 747,977 27,413,073
Operating expenses:
General and administrative 14,235,194 - 14,235,194
Research and development 2,794,314 - 2,794,314
Net operating expense 17,029,508 - 17,029,508
Income from operations 9,635,588 747,977 10,383,565
Other income (expense):
Other income/Expense 888,464 - 888,464
Other (expense) income (302,382 ) - (302,382 )
Net other income 586,082 - 586,082
Income before provision for income taxes 10,221,670 747,977 10,969,647
Provision for income taxes 1,818,812 - 1,818,812
Net income $ 8,402,858 $ 747,977 $ 9,150,835 </t>
        </is>
      </c>
    </row>
    <row r="8">
      <c r="A8" s="4" t="inlineStr">
        <is>
          <t>Revenue Recognition</t>
        </is>
      </c>
      <c r="B8" s="4" t="inlineStr">
        <is>
          <t xml:space="preserve">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the sale of customized content scenarios,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STEP
Program Deferred
and recognized over the life of the contract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ended)
Design
and prototyping Recognized
at the completion of each agreed upon milestone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on the stand-alone
selling prices, if any, are allocated proportionately to each performance obligation. </t>
        </is>
      </c>
    </row>
    <row r="9">
      <c r="A9" s="4" t="inlineStr">
        <is>
          <t>Disaggregation of Revenue</t>
        </is>
      </c>
      <c r="B9" s="4" t="inlineStr">
        <is>
          <t xml:space="preserve">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Twelve Months Ended December 31
2024 2023 (Restated)
Commercial Government International Total Commercial Government International Total
Simulators and accessories $ 237,761 $ 11,154,431 $ 2,534,788 $ 13,926,980 $ 746,071 $ 15,340,857 $ 5,709,317 $ 21,796,245
Extended Service-type warranties 115,192 3,988,953 51,404 4,155,549 196,951 3,575,733 124,895 3,897,579
Customized software and content 15,420 436,737 256,216 708,373 195,175 820,570 229,804 1,245,549
Installation and training 7,683 797,344 118,909 923,936 99,639 775,479 341,189 1,216,307
Design &amp; Prototyping - 2,823,453 - 2,823,453 - 7,109,784 - 7,109,784
STEP - 3,650,579 161,949 3,812,528 - 3,425,165 100,708 3,525,873
Total Revenue $ 376,056 $ 22,851,500 $ 3,123,266 $ 26,350,819 $ 1,237,836 $ 31,047,588 $ 6,505,913 $ 38,791,337 Commercial
customers include selling through prime contractors for military or law enforcement contracts, domestically. Government customers
are defined as directly selling to government agencies. For the year ended December 31, 2024, governmental customers comprised
$ 22,851,500 87 376,056 1 3,123,266 12 31,047,588 80 1,237,836 3 6,505,913 17 3,812,528 3,525,873 14 9 </t>
        </is>
      </c>
    </row>
    <row r="10">
      <c r="A10" s="4" t="inlineStr">
        <is>
          <t>Segment Information</t>
        </is>
      </c>
      <c r="B10" s="4" t="inlineStr">
        <is>
          <t xml:space="preserve">Segment
Information Information
related to the Company’s reportable operating business segments is shown below. The Company’s reportable segments are reported
in a manner consistent with the way management evaluates the businesses. The results of operations are regularly reviewed by the Company’s
chief operating decision maker (“CODM”), the Chief Executive Officer. The Company identifies its reportable business segments
based on differences in products and services. The accounting policies of the business segments are the same as those described in the
summary of significant accounting policies. To evaluate each reportable segment’s performance, the CODM uses income from
operations as a measure of profit and loss. The CODM compares operational performance against management expectations when making decisions
regarding allocation of operating and capital resources to each segment. The
Company has identified the following business segments
● Simulators
and Accessories- These include all variations of the VirTra simulator, Simulated recoil kits, Return first devices, Taser©,
OC Spray, low light devices and refill options.
● Extended
Service-type warranties – Warranties on all products past 1 or more years
● Customized
software and Custom content- Contracts with specific suppliers who have ask for content related directly to their situations that
we design and film or specific software request for there system only
● Installation
and Training – Installation of our simulators at the specific sites as well as extra training classes preformed onsite, virtually
or at the VirTra Training Center
● Design
and Prototyping – Specific contracts related to hardware development for specific customers
● Subscription
Training Equipment Partnership (STEP)™ is a program that allows agencies to utilize VirTra’s simulator products, accessories,
and V-VICTA interactive coursework on a subscription basis. Schedule
of Segment
Sale of product 2024 2023
Simulators and accessories $ 13,926,980 $ 21,796,245
Extended Service-type warranties 4,155,550 3,897,580
Customized software and content 708,373 1,245,548
Installation and training 923,936 1,216,306
Design &amp; Prototyping 2,823,453 7,109,784
STEP 3,812,528 3,525,873
Total consolidated $ 26,350,820 $ 38,791,336
Depreciation and amortization 2024 2023
Simulators and accessories $ 376,835 $ 296,299
Extended Service-type warranties 35,681 22,733
Customized software and content 7,079 8,262
Installation and training 7,933 7,094
Design &amp; Prototyping 100,727 66,243
STEP 481,184 431,998
Corporate 135,683 86,652
Total consolidated $ 1,145,122.00 $ 919,281
Segment income (loss) 2024 2023
Simulators and accessories $ 8,446,181 $ 12,071,146
Extended Service-type warranties 4,598,386 3,978,990
Customized software and content 708,373 1,092,348
Installation and training 106,095 67,847
Design &amp; Prototyping 2,189,402 7,088,300
STEP 3,364,079 3,114,440
Corporate -18,048,834 -18,262,238
Total $ 1,363,682 $ 9,150,833
Expenditures for segment assets 2024 2023
Simulators and accessories $ 1,165,526 $ 76,211
Extended Service-type warranties - -
Customized software and content - -
Installation and training - -
Design &amp; Prototyping 338,212 -
STEP 320,484 286,861
Corporate purchases 21,349 765,117
Expenditures
for segment assets $ 1,845,571 $ 1,128,189
Segment assets 2024 2023
Simulators and accessories $ 26,578,251 $ 29,893,606
Extended Service-type warranties - -
Customized software and content 281,303 155,025
Installation and training - -
Design &amp; Prototyping 1,121,225 884,905
STEP 939,330 1,067,295
Corporate Assets 36,532,975 37,633,210
Segment
assets $ 65,453,084 $ 69,634,041 </t>
        </is>
      </c>
    </row>
    <row r="11">
      <c r="A11" s="4" t="inlineStr">
        <is>
          <t>Customer Deposits</t>
        </is>
      </c>
      <c r="B11" s="4" t="inlineStr">
        <is>
          <t xml:space="preserve">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the
customer’s receivable balance. Customer deposits are recorded as a current liability under deferred revenue on the
accompanying balance sheet and totaled $ 3,755,187 4,047,269 </t>
        </is>
      </c>
    </row>
    <row r="12">
      <c r="A12" s="4" t="inlineStr">
        <is>
          <t>Warranty</t>
        </is>
      </c>
      <c r="B12" s="4" t="inlineStr">
        <is>
          <t xml:space="preserve">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2,600,129 2,627,763 2,207,950 2,974,710 212,000 354,000 4,155,550 3,897,578 </t>
        </is>
      </c>
    </row>
    <row r="13">
      <c r="A13" s="4" t="inlineStr">
        <is>
          <t>STEP Revenue</t>
        </is>
      </c>
      <c r="B13" s="4" t="inlineStr">
        <is>
          <t xml:space="preserve">STEP
Revenue The
Company’s STEP operations consist principally of leasing its simulator products under operating agreements expiring in one year.
At the commencement of a STEP agreement, any lease payments received are deferred and no income is recognized. Subsequently, payments
are amortized and recognized as revenue on a straight-line basis over the term of the agreement. The agreements are generally for a period
of 12 months and can be renewed for an additional 12-month period up to two additional 12-month periods maximum of 36-months for the
entire agreement. This is a change from prior years which allowed for renewals up to 48 months for a total of 60 months. Agreements may
be terminated by either party upon written notice of termination at least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their fair market values at interim periods or at maturity. Each STEP agreement comes with full customer support
and stand-ready advance replacement parts to maintain each system for the duration of the lease. The amount that the Company expects
to derive from the STEP equipment following the end of the agreement term is dependent upon the number of agreement terms renewed. The
agreements do not include a residual value guarantee. Management notes with 4-year history of providing this service and additional revenue
stream, the Company has only had cancellation of a total of 8 STEP </t>
        </is>
      </c>
    </row>
    <row r="14">
      <c r="A14" s="4" t="inlineStr">
        <is>
          <t>Fair Value Measurements</t>
        </is>
      </c>
      <c r="B14" s="4" t="inlineStr">
        <is>
          <t xml:space="preserve">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t>
        </is>
      </c>
    </row>
    <row r="15">
      <c r="A15" s="4" t="inlineStr">
        <is>
          <t>Fair Value of Financial Instruments</t>
        </is>
      </c>
      <c r="B15" s="4" t="inlineStr">
        <is>
          <t xml:space="preserve">Fair
Value of Financial Instruments The
Company’s financial instruments consist of cash and cash equivalents, certificates of deposit, accounts receivable, accounts payable,
notes payable and accrued liabilities. The carrying amount of cash and cash equivalents, receivable, payables and accruals approximates
fair value die to the short-term nature of these items. The notes payable also approximate fair value based on evaluations of market
interest notes. </t>
        </is>
      </c>
    </row>
    <row r="16">
      <c r="A16" s="4" t="inlineStr">
        <is>
          <t>Cash and Cash Equivalents</t>
        </is>
      </c>
      <c r="B16" s="4" t="inlineStr">
        <is>
          <t xml:space="preserve">Cash
and Cash Equivalents The
Company considers all highly liquid investments with a maturity of 90 days or less at the time of purchase to be cash equivalents. </t>
        </is>
      </c>
    </row>
    <row r="17">
      <c r="A17" s="4" t="inlineStr">
        <is>
          <t>Certificates of Deposit and Mutual Funds</t>
        </is>
      </c>
      <c r="B17" s="4" t="inlineStr">
        <is>
          <t xml:space="preserve">Certificates
of Deposit and Mutual Funds The
Company invests its excess cash in certificates of deposit and money market mutual funds issued by financial institutions with high credit
ratings. The certificates of deposit generally have an average maturity of approximately six months and are subject to penalties for
early withdrawal. The money market mutual funds are open-ended and can be withdrawn at any time without penalty. </t>
        </is>
      </c>
    </row>
    <row r="18">
      <c r="A18" s="4" t="inlineStr">
        <is>
          <t>Accounts and Allowance for Credit Losses</t>
        </is>
      </c>
      <c r="B18" s="4" t="inlineStr">
        <is>
          <t xml:space="preserve">Accounts
and Allowance for Credit Losse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es not bear interest and are charged off after all reasonable collection efforts have been taken. The Company maintained
an allowance for credit losses of $ 177,056 343,695 </t>
        </is>
      </c>
    </row>
    <row r="19">
      <c r="A19" s="4" t="inlineStr">
        <is>
          <t>Inventory</t>
        </is>
      </c>
      <c r="B19" s="4" t="inlineStr">
        <is>
          <t xml:space="preserve">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Inventory reserves were $ 487,371 429,488 </t>
        </is>
      </c>
    </row>
    <row r="20">
      <c r="A20" s="4" t="inlineStr">
        <is>
          <t>Property and Equipment</t>
        </is>
      </c>
      <c r="B20" s="4" t="inlineStr">
        <is>
          <t xml:space="preserve">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or for STEP equipment under agreements,
when the equipment is made available for use by the customer. Depreciation is provided using the straight-line method over the estimated
economic lives of the assets or for leasehold improvements, over the shorter of the estimated useful life or the remaining lease term.
For STEP equipment under agreements, depreciation is provided using the straight-line method over the sixty-month maximum useful life
instead of the remaining agreement term. Estimated useful lives are summarized as follows: Schedule of Property and Equipment Estimated Useful Lives
Computer
equipment 3 5
Furniture
and office equipment 5 7
Leased
STEP equipment 5
Leasehold
improvements 7
Building 39.5
Building
Improvements 7 </t>
        </is>
      </c>
    </row>
    <row r="21">
      <c r="A21" s="4" t="inlineStr">
        <is>
          <t>Intangible Assets</t>
        </is>
      </c>
      <c r="B21" s="4" t="inlineStr">
        <is>
          <t xml:space="preserve">Intangible
Assets Intangible
assets on December 31, 2024 and 2023 are comprised of various patents. We compute amortization expense on the patents using the straight-line
method over the estimated remaining useful lives of 16 15 </t>
        </is>
      </c>
    </row>
    <row r="22">
      <c r="A22" s="4" t="inlineStr">
        <is>
          <t>Cost of Products Sold</t>
        </is>
      </c>
      <c r="B22" s="4" t="inlineStr">
        <is>
          <t xml:space="preserve">Cost
of Products Sold Cost
of products sold represents manufacturing costs, consisting of materials, labor, travel and overhead related to finished goods, components
and install and service trips . Cost of products sold includes depreciation of STEP contract fixed assets. Shipping costs incurred related
to product delivery are included in the cost of products sold. </t>
        </is>
      </c>
    </row>
    <row r="23">
      <c r="A23" s="4" t="inlineStr">
        <is>
          <t>Advertising Costs</t>
        </is>
      </c>
      <c r="B23" s="4" t="inlineStr">
        <is>
          <t xml:space="preserve">Advertising
Costs Costs
associated with advertising are expensed as incurred. Advertising expenses were $ 239,285 156,010 </t>
        </is>
      </c>
    </row>
    <row r="24">
      <c r="A24" s="4" t="inlineStr">
        <is>
          <t>Research and Development Costs</t>
        </is>
      </c>
      <c r="B24" s="4" t="inlineStr">
        <is>
          <t xml:space="preserve">Research
and Development Costs Research
and development costs are expensed as incurred. Research and development costs primarily include expenses, including labor, directly
related to research and development support. Research and development expenses were $ 3,003,302 2,794,314 </t>
        </is>
      </c>
    </row>
    <row r="25">
      <c r="A25" s="4" t="inlineStr">
        <is>
          <t>Legal Costs</t>
        </is>
      </c>
      <c r="B25" s="4" t="inlineStr">
        <is>
          <t xml:space="preserve">Legal
Costs Legal
costs relating to loss contingencies are expensed as incurred. See Note 9. Commitments and Contingencies. </t>
        </is>
      </c>
    </row>
    <row r="26">
      <c r="A26" s="4" t="inlineStr">
        <is>
          <t>Concentration of Credit Risk and Major Customers and Suppliers</t>
        </is>
      </c>
      <c r="B26" s="4" t="inlineStr">
        <is>
          <t xml:space="preserve">Concentration
of Credit Risk and Major Customers and Suppliers Financial
instruments that potentially subject the Company to concentrations of credit risk consist of cash and cash equivalents, certificates
of deposit and account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7,540,827 18,349,842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As
of December 31, 2024, the Company had two customers that accounted for 28 13 28 14 As
of December 31, 2024, the Company had one customer that accounted for 11 19 </t>
        </is>
      </c>
    </row>
    <row r="27">
      <c r="A27" s="4" t="inlineStr">
        <is>
          <t>Income Taxes</t>
        </is>
      </c>
      <c r="B27" s="4" t="inlineStr">
        <is>
          <t xml:space="preserve">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its deferred tax asset and no valuation allowance was recorded
on December 31, 2024 and 2023. The
Company did not recognize any assets or liabilities relative to uncertain tax positions on December 31, 2024 and 2023. Interest or penalties,
if any, will be recognized in income tax expense. Since there are no significant unrecognized tax benefits because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ceives tax benefits, only if it is more likely than not that the Company will be able to sustain the tax return position,
based on its technical merits. If a tax benefit meets this criterion, it is measured and recognized 84 based on the largest amount
of benefit that is cumulatively greater than 50% likely to be realized. Management does not believe that there are any uncertain tax
positions on December 31, 2024 or 2023. The
Company is potentially subject to tax audits for its United States federal and various state income and excise tax returns for tax years
between 2017 and 2024; however, earlier years may be subject to audit under certain circumstances. Tax audits by their very nature are
often complex and can require several years to complete. </t>
        </is>
      </c>
    </row>
    <row r="28">
      <c r="A28" s="4" t="inlineStr">
        <is>
          <t>Impairment of Long-Lived Assets</t>
        </is>
      </c>
      <c r="B28" s="4" t="inlineStr">
        <is>
          <t xml:space="preserve">Impairment
of Long-Lived Assets Long
lived assets, such as equipment and intangible assets, are reviewed for impairment whenever events or changes in circumstances indicate
that the carrying amount of an asset may not be recoverable. Th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On December 31, 2024 and 2023, the Company concluded that there has been no indication of impairment to the
carrying value of its long-lived assets. As such, no impairment has been recorded. </t>
        </is>
      </c>
    </row>
    <row r="29">
      <c r="A29" s="4" t="inlineStr">
        <is>
          <t>Stock Based Compensation</t>
        </is>
      </c>
      <c r="B29" s="4" t="inlineStr">
        <is>
          <t xml:space="preserve">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See Note 9. Commitments and Contingencies and Note 11. Stockholders’
Equity regarding stock-based awards made during the year ended December 31, 2024 and 2023. The
expected term of the options is the estimated period of time until exercise and was determined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The Company has elected to recognize forfeitures as
they occur rather than estimating them at the time of grant. </t>
        </is>
      </c>
    </row>
    <row r="30">
      <c r="A30" s="4" t="inlineStr">
        <is>
          <t>Net Income per Common Share</t>
        </is>
      </c>
      <c r="B30" s="4" t="inlineStr">
        <is>
          <t xml:space="preserve">Net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4 2023
Twelve Months Ended December 31
2024 2023
Net Income $ 1,363,681 $ 9,150,835
Weighted average common stock outstanding 11,162,917 10,958,448
Incremental shares from stock options - 5,029
Weighted average common stock outstanding, diluted 11,162,917 10,963,477
Net Income (Loss) per common share and common equivalent share
Basic $ 0.12 $ 0.85
Diluted $ 0.12 $ 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ior Period Adjustement</t>
        </is>
      </c>
      <c r="B4" s="4" t="inlineStr">
        <is>
          <t xml:space="preserve">STATEMENTS
OF OPERATIONS Schedule
of Prior Period Adjustement
12/31/2024
prior to adjustment Topside
adjustment 12/31/2024
after adjustment
Revenues:
Net
sales $ 27,098,796 (747,977 ) $ 26,350,819
Total
revenue 27,098,796 (747,977 ) 26,350,819
Cost
of sales 6,938,304 - 6,938,304
Gross
profit 20,160,492 (747,977 ) 19,412,515
Operating expenses:
General
and administrative 14,412,882 - 14,412,882
Research
and development 3,003,302 - 3,003,302
Net
operating expense 17,416,184 - 17,416,184
Income
from operations 2,744,308 (747,977 ) 1,996,331
Other income:
Other
income 829,618 - 829,618
Other
(expense) (574,982 ) - (574,982 )
Net
other income 254,636 - 254,636
Income
before provision for income taxes 2,998,944 (747,977 ) 2,250,967
Provision
for income taxes 887,286 - 887,286
Net
income $ 2,111,658 $ (747,977 ) $ 1,363,681 VIRTRA,
INC. STATEMENTS
OF OPERATIONS
12/31/2023 as reported Topside adjustment 12/31/2023
as restated
Revenues:
Net sales $ 38,043,360 747,977 $ 38,791,337
Total revenue 38,043,360 747,977 38,791,337
Cost of sales 11,378,264 - 11,378,264
Gross profit 26,665,096 747,977 27,413,073
Operating expenses:
General and administrative 14,235,194 - 14,235,194
Research and development 2,794,314 - 2,794,314
Net operating expense 17,029,508 - 17,029,508
Income from operations 9,635,588 747,977 10,383,565
Other income (expense):
Other income/Expense 888,464 - 888,464
Other (expense) income (302,382 ) - (302,382 )
Net other income 586,082 - 586,082
Income before provision for income taxes 10,221,670 747,977 10,969,647
Provision for income taxes 1,818,812 - 1,818,812
Net income $ 8,402,858 $ 747,977 $ 9,150,835 </t>
        </is>
      </c>
    </row>
    <row r="5">
      <c r="A5" s="4" t="inlineStr">
        <is>
          <t>Schedule of Disaggregation of Revenue</t>
        </is>
      </c>
      <c r="B5" s="4" t="inlineStr">
        <is>
          <t xml:space="preserve"> Schedule of Disaggregation of Revenue
Commercial Government International Total Commercial Government International Total
Twelve Months Ended December 31
2024 2023 (Restated)
Commercial Government International Total Commercial Government International Total
Simulators and accessories $ 237,761 $ 11,154,431 $ 2,534,788 $ 13,926,980 $ 746,071 $ 15,340,857 $ 5,709,317 $ 21,796,245
Extended Service-type warranties 115,192 3,988,953 51,404 4,155,549 196,951 3,575,733 124,895 3,897,579
Customized software and content 15,420 436,737 256,216 708,373 195,175 820,570 229,804 1,245,549
Installation and training 7,683 797,344 118,909 923,936 99,639 775,479 341,189 1,216,307
Design &amp; Prototyping - 2,823,453 - 2,823,453 - 7,109,784 - 7,109,784
STEP - 3,650,579 161,949 3,812,528 - 3,425,165 100,708 3,525,873
Total Revenue $ 376,056 $ 22,851,500 $ 3,123,266 $ 26,350,819 $ 1,237,836 $ 31,047,588 $ 6,505,913 $ 38,791,337 </t>
        </is>
      </c>
    </row>
    <row r="6">
      <c r="A6" s="4" t="inlineStr">
        <is>
          <t>Schedule of Segment</t>
        </is>
      </c>
      <c r="B6" s="4" t="inlineStr">
        <is>
          <t xml:space="preserve">Schedule
of Segment
Sale of product 2024 2023
Simulators and accessories $ 13,926,980 $ 21,796,245
Extended Service-type warranties 4,155,550 3,897,580
Customized software and content 708,373 1,245,548
Installation and training 923,936 1,216,306
Design &amp; Prototyping 2,823,453 7,109,784
STEP 3,812,528 3,525,873
Total consolidated $ 26,350,820 $ 38,791,336
Depreciation and amortization 2024 2023
Simulators and accessories $ 376,835 $ 296,299
Extended Service-type warranties 35,681 22,733
Customized software and content 7,079 8,262
Installation and training 7,933 7,094
Design &amp; Prototyping 100,727 66,243
STEP 481,184 431,998
Corporate 135,683 86,652
Total consolidated $ 1,145,122.00 $ 919,281
Segment income (loss) 2024 2023
Simulators and accessories $ 8,446,181 $ 12,071,146
Extended Service-type warranties 4,598,386 3,978,990
Customized software and content 708,373 1,092,348
Installation and training 106,095 67,847
Design &amp; Prototyping 2,189,402 7,088,300
STEP 3,364,079 3,114,440
Corporate -18,048,834 -18,262,238
Total $ 1,363,682 $ 9,150,833
Expenditures for segment assets 2024 2023
Simulators and accessories $ 1,165,526 $ 76,211
Extended Service-type warranties - -
Customized software and content - -
Installation and training - -
Design &amp; Prototyping 338,212 -
STEP 320,484 286,861
Corporate purchases 21,349 765,117
Expenditures
for segment assets $ 1,845,571 $ 1,128,189
Segment assets 2024 2023
Simulators and accessories $ 26,578,251 $ 29,893,606
Extended Service-type warranties - -
Customized software and content 281,303 155,025
Installation and training - -
Design &amp; Prototyping 1,121,225 884,905
STEP 939,330 1,067,295
Corporate Assets 36,532,975 37,633,210
Segment
assets $ 65,453,084 $ 69,634,041 </t>
        </is>
      </c>
    </row>
    <row r="7">
      <c r="A7" s="4" t="inlineStr">
        <is>
          <t>Schedule of Property and Equipment Estimated Useful Lives</t>
        </is>
      </c>
      <c r="B7" s="4" t="inlineStr">
        <is>
          <t xml:space="preserve"> Schedule of Property and Equipment Estimated Useful Lives
Computer
equipment 3 5
Furniture
and office equipment 5 7
Leased
STEP equipment 5
Leasehold
improvements 7
Building 39.5
Building
Improvements 7</t>
        </is>
      </c>
    </row>
    <row r="8">
      <c r="A8" s="4" t="inlineStr">
        <is>
          <t>Schedule of Earnings Per Share</t>
        </is>
      </c>
      <c r="B8" s="4" t="inlineStr">
        <is>
          <t xml:space="preserve">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4 2023
Twelve Months Ended December 31
2024 2023
Net Income $ 1,363,681 $ 9,150,835
Weighted average common stock outstanding 11,162,917 10,958,448
Incremental shares from stock options - 5,029
Weighted average common stock outstanding, diluted 11,162,917 10,963,477
Net Income (Loss) per common share and common equivalent share
Basic $ 0.12 $ 0.85
Diluted $ 0.12 $ 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December 31, 2024 December 31, 2023
Raw materials, WIP, finished goods and Materials being inspected $ 15,070,771 $ 12,834,368
Reserve (487,371 ) (429,488 )
Total Inventory $ 14,583,400 $ 12,404,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December 31, 2024 December 31, 2023
Land $ 1,778,987 $ 1,778,987
Building &amp; Building Improvements 11,523,813 9,146,556
Computer equipment 1,301,700 1,233,989
Furniture and office equipment 349,669 295,208
Machinery and equipment 4,368,752 2,865,014
STEP equipment 2,561,775 2,241,291
Leasehold improvements 336,763 358,584
Construction in Progress - 2,456,259
Total property and equipment 22,221,459 20,375,888
Less: Accumulated depreciation and amortization (6,016,796 ) (4,888,875 )
Property and equipment, net $ 16,204,663 $ 15,487,013 </t>
        </is>
      </c>
    </row>
    <row r="5">
      <c r="A5" s="4" t="inlineStr">
        <is>
          <t>Schedule of Purchase Price Allocation</t>
        </is>
      </c>
      <c r="B5" s="4" t="inlineStr">
        <is>
          <t xml:space="preserve"> Schedule of Purchase Price Allocation
December 31, 2021
Land $ 1,778,987
Building and building improvements 8,937,050
Acquired Lease Intangible Assets 83,963
Total Purchase Price $ 10,8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Schedule of Intangible Assets
December 31, 2024 December 31, 2023
Patents $ 160,000 $ 160,000
Capitalized media content 451,244 451,244
Acquired lease intangible assets - 83,963
Total intangible assets 611,244 695,207
Less accumulated amortization (52,593 ) (127,667 )
Intangible assets, net $ 558,651 $ 567,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Balance Sheet Classification of Lease Assets and Liabilities</t>
        </is>
      </c>
      <c r="B4" s="4" t="inlineStr">
        <is>
          <t xml:space="preserve"> Schedule of Balance Sheet Classification of Lease Assets and Liabilities
Balance Sheet Classification December 31, 2024 December 31, 2023
Assets
Operating lease right-of-use assets, beginning of period $ 716,687 $ 1,212,814
Amortization for the year ended (279,592 ) (496,127 )
Total operating lease right-of-use asset $ 437,095 $ 716,687
Liabilities
Current
Operating lease liability, short-term $ 192,410 $ 317,840
Non-current
Operating lease liability, long-term 265,111 432,176
Total lease liabilities $ 457,521 $ 750,016 </t>
        </is>
      </c>
    </row>
    <row r="5">
      <c r="A5" s="4" t="inlineStr">
        <is>
          <t>Schedule of Future Minimum Lease Payments</t>
        </is>
      </c>
      <c r="B5" s="4" t="inlineStr">
        <is>
          <t xml:space="preserve">Future
minimum lease payments as of December 31, 2024, under non-cancellable operating leases are as follows: Schedule of Future Minimum Lease Payments
2025 $ 192,196
2026 196,311
2027 99,381
Total lease payments 487,888
Less: imputed interest (30,367 )
Operating lease liability $ 457,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Compensation and Related Costs</t>
        </is>
      </c>
      <c r="B4" s="4" t="inlineStr">
        <is>
          <t xml:space="preserve">Accrued
compensation and related costs consisted of the following as of: Schedule of Accrued Compensation and Related Costs
December 31, 2024 December 31, 2023
Salaries and wages payable $ 545,592 $ 457,565
Employee benefits payable 34,125 54,811
Accrued paid time off (PTO) 322,406 361,418
Profit sharing payable 351,421 1,347,622
Total accrued compensation and related costs $ 1,253,544 $ 2,221,416 </t>
        </is>
      </c>
    </row>
    <row r="5">
      <c r="A5" s="4" t="inlineStr">
        <is>
          <t>Schedule of Accrued Expenses and Other Current Liabilities</t>
        </is>
      </c>
      <c r="B5" s="4" t="inlineStr">
        <is>
          <t xml:space="preserve">Accrued
expenses and other current liabilities consisted of the following as of: Schedule of Accrued Expenses and Other Current Liabilities
December 31, 2024 December 31, 2023
Manufacturer’s warranties $ 212,000 $ 354,000
Taxes payable - 3,411,669
Miscellaneous payable 445,114 204,890
Total accrued expenses and other current liabilities $ 657,114 $ 3,970,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The
note payable amounts consist of the following: Schedule of Notes Payable
December
31, 2024 December
31, 2023
Short-term
liabilities
Notes
payable, principal 218,890 222,320
Accrued
interest to date 11,897 4,035
Note
Payable, short-term 230,787 226,355
Long-term
liabilities
Note
payable, principal 7,567,536 7,813,021
Note
payable, long term 7,567,536 7,813,021 </t>
        </is>
      </c>
    </row>
    <row r="5">
      <c r="A5" s="4" t="inlineStr">
        <is>
          <t>Schedule of Future Minimum Lease Payments</t>
        </is>
      </c>
      <c r="B5" s="4" t="inlineStr">
        <is>
          <t xml:space="preserve">Future
minimum Note payments as of December 31, 2024, are as follows: Schedule
of Future Minimum Lease Payments
2025 $ 258,290
2026 266,256
2027 274,469
2028 282,343
2029 291,644
Future 6,425,321
Total 7,798,3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2500000</v>
      </c>
      <c r="C3" s="6" t="n">
        <v>25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50000000</v>
      </c>
      <c r="C7" s="6" t="n">
        <v>50000000</v>
      </c>
    </row>
    <row r="8">
      <c r="A8" s="4" t="inlineStr">
        <is>
          <t>Common stock, shares issued</t>
        </is>
      </c>
      <c r="B8" s="6" t="n">
        <v>11255709</v>
      </c>
      <c r="C8" s="6" t="n">
        <v>11107230</v>
      </c>
    </row>
    <row r="9">
      <c r="A9" s="4" t="inlineStr">
        <is>
          <t>Common stock, shares outstanding</t>
        </is>
      </c>
      <c r="B9" s="6" t="n">
        <v>11255709</v>
      </c>
      <c r="C9" s="6" t="n">
        <v>11107230</v>
      </c>
    </row>
    <row r="10">
      <c r="A10" s="4" t="inlineStr">
        <is>
          <t>Common Class A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6" t="n">
        <v>2500000</v>
      </c>
      <c r="C12" s="6" t="n">
        <v>2500000</v>
      </c>
    </row>
    <row r="13">
      <c r="A13" s="4" t="inlineStr">
        <is>
          <t>Common stock, shares issued</t>
        </is>
      </c>
      <c r="B13" s="6" t="n">
        <v>0</v>
      </c>
      <c r="C13" s="6" t="n">
        <v>0</v>
      </c>
    </row>
    <row r="14">
      <c r="A14" s="4" t="inlineStr">
        <is>
          <t>Common stock, shares outstanding</t>
        </is>
      </c>
      <c r="B14" s="6" t="n">
        <v>0</v>
      </c>
      <c r="C14" s="6" t="n">
        <v>0</v>
      </c>
    </row>
    <row r="15">
      <c r="A15" s="4" t="inlineStr">
        <is>
          <t>Common Class B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6" t="n">
        <v>7500000</v>
      </c>
      <c r="C17" s="6" t="n">
        <v>7500000</v>
      </c>
    </row>
    <row r="18">
      <c r="A18" s="4" t="inlineStr">
        <is>
          <t>Common stock, shares issued</t>
        </is>
      </c>
      <c r="B18" s="6" t="n">
        <v>0</v>
      </c>
      <c r="C18" s="6" t="n">
        <v>0</v>
      </c>
    </row>
    <row r="19">
      <c r="A19" s="4" t="inlineStr">
        <is>
          <t>Common stock, shares outstanding</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for the years ended December 31 is as follows: Schedule of Deferred Tax Assets and Liabilities
2024 2023
Years ending December 31,
2024 2023
Deferred Tax Assets:
Net Operating Loss Carry Forwards $ - $ -
Tax Credits 729,111 560,971
Deferred Revenue 1,488,641 1,525,489
Stock Compensation 230,617 395,485
Reserves, Accruals, Other 281,995 356,689
Intangibles 1,726,212 1,420,445
Right of Use Liability 112,567 189,289
Total Deferred Tax Assets $ 4,569,143 $ 4,448,368
Deferred Tax Liabilities:
Fixed Assets $ (641,880 ) $ (637,337 )
Right of Use Asset (107,543 ) (180,877 )
Inventory Capitalization (224,146 ) -
Total Deferred Tax Liabilities $ (973,569 ) $ (818,214 )
Valuation Allowance - -
Net Deferred Taxes $ 3,595,574 $ 3,630,154 </t>
        </is>
      </c>
    </row>
    <row r="5">
      <c r="A5" s="4" t="inlineStr">
        <is>
          <t>Schedule of Significant Components of Income Tax Provision</t>
        </is>
      </c>
      <c r="B5" s="4" t="inlineStr">
        <is>
          <t xml:space="preserve">Significant
components of the provision (benefit) for income tax for the years ended December 31 are as follows: Schedule of Significant Components of Income Tax Provision
2024 2023
Current $ 853,256 $ 4,924,686
Deferred 34,030 (3,105,874 )
Change in valuation allowance - -
Provision (benefit) for income taxes $ 887,286 $ 1,818,812 </t>
        </is>
      </c>
    </row>
    <row r="6">
      <c r="A6" s="4" t="inlineStr">
        <is>
          <t>Schedule of Reconciliation of Income Tax Rate</t>
        </is>
      </c>
      <c r="B6" s="4" t="inlineStr">
        <is>
          <t>The
Company is subject to federal and state taxes. Reconciliations of the Company’s effective income tax rate to the federal statutory
rate for the years ended December 31 are as follows: Schedule of Reconciliation of Income Tax Rate
2024 2023
Federal income tax expense at the statutory rate 21. % 21.0 %
State income taxes, net of federal benefit .2 % .12 %
Research credits (11.4 )% (4.85 )%
Permanent differences (5.6 )% 0.38 %
Prior period revenue adjustment 5.9 % 0.0 %
Other 3.2 % (.14 )%
Expiration of stock option compensation 10.7 % 0.0 %
Inventory tax capitalization method change 9.8 % 0.0 %
Change in valuation allowance 0.0 % 0.0 %
Provision (benefit) for income taxes 34.1 % 1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Non-qualified Stock Options</t>
        </is>
      </c>
      <c r="B4" s="4" t="inlineStr">
        <is>
          <t xml:space="preserve"> Schedule of Non-qualified Stock Options
December 31, 2024 December 31, 2023
Number of Weighted Number of Weighted
Stock Options Exercise Price Stock Options Exercise Price
Options outstanding, beginning of year 15,000 $ 4.03 45000 $ 4.26
Granted - - - -
Redeemed (10,000 ) 3.76 (15,000 ) 5.09
Exercised (5,000 ) 3.76 (15,000 ) 3.66
Expired / terminated - - - -
Options outstanding, end of year - $ - 15,000 $ 4.03
Options exercisable, end of year - $ - 15,000 $ 4.03 </t>
        </is>
      </c>
    </row>
    <row r="5">
      <c r="A5" s="4" t="inlineStr">
        <is>
          <t>Schedule of Stock Options Outstanding and Exercisable</t>
        </is>
      </c>
      <c r="B5" s="4" t="inlineStr">
        <is>
          <t xml:space="preserve">The
following table summarizes information about stock options outstanding and exercisable as of December 31, 2024: Schedule of Stock Options Outstanding and Exercisable
Range
of Number
of Weighted Number
of Weighted
$ 1.00 1.99 - $ - - $ -
$ 2.00 2.99 - $ - - $ -
$ 3.00 3.99 - $ - - $ -
$ 4.00 4.99 - $ - - $ -
$ 5.00 5.99 - $ - - $ -
- $ - - $ - The
following table summarizes information about stock options outstanding and exercisable as of December 31, 2023:
Range
of Number
of Weighted Number
of Weighted
$ 1.00 1.99 - $ - - $ -
$ 2.00 2.99 - $ - - $ -
$ 3.00 3.99 7,500 $ 3.76 7,500 $ 3.76
$ 4.00 4.99 7,500 $ 4.24 7,500 $ 4.24
$ 5.00 5.99 - $ - - $ -
15,000 $ 4.26 15,000 $ 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ior Period Adjustement (Detail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t>
        </is>
      </c>
      <c r="B4" s="5" t="n">
        <v>26350819</v>
      </c>
      <c r="C4" s="5" t="n">
        <v>38791337</v>
      </c>
    </row>
    <row r="5">
      <c r="A5" s="4" t="inlineStr">
        <is>
          <t>Cost of sales</t>
        </is>
      </c>
      <c r="B5" s="6" t="n">
        <v>6938304</v>
      </c>
      <c r="C5" s="6" t="n">
        <v>11378264</v>
      </c>
    </row>
    <row r="6">
      <c r="A6" s="4" t="inlineStr">
        <is>
          <t>Gross profit</t>
        </is>
      </c>
      <c r="B6" s="6" t="n">
        <v>19412515</v>
      </c>
      <c r="C6" s="6" t="n">
        <v>27413073</v>
      </c>
    </row>
    <row r="7">
      <c r="A7" s="3" t="inlineStr">
        <is>
          <t>Operating expenses:</t>
        </is>
      </c>
      <c r="B7" s="4" t="inlineStr">
        <is>
          <t xml:space="preserve"> </t>
        </is>
      </c>
      <c r="C7" s="4" t="inlineStr">
        <is>
          <t xml:space="preserve"> </t>
        </is>
      </c>
    </row>
    <row r="8">
      <c r="A8" s="4" t="inlineStr">
        <is>
          <t>General and administrative</t>
        </is>
      </c>
      <c r="B8" s="6" t="n">
        <v>14412882</v>
      </c>
      <c r="C8" s="6" t="n">
        <v>14235194</v>
      </c>
    </row>
    <row r="9">
      <c r="A9" s="4" t="inlineStr">
        <is>
          <t>Research and development</t>
        </is>
      </c>
      <c r="B9" s="6" t="n">
        <v>3003302</v>
      </c>
      <c r="C9" s="6" t="n">
        <v>2794314</v>
      </c>
    </row>
    <row r="10">
      <c r="A10" s="4" t="inlineStr">
        <is>
          <t>Net operating expense</t>
        </is>
      </c>
      <c r="B10" s="6" t="n">
        <v>17416184</v>
      </c>
      <c r="C10" s="6" t="n">
        <v>17029508</v>
      </c>
    </row>
    <row r="11">
      <c r="A11" s="4" t="inlineStr">
        <is>
          <t>Income from operations</t>
        </is>
      </c>
      <c r="B11" s="6" t="n">
        <v>1996331</v>
      </c>
      <c r="C11" s="6" t="n">
        <v>10383565</v>
      </c>
    </row>
    <row r="12">
      <c r="A12" s="3" t="inlineStr">
        <is>
          <t>Other income (expense):</t>
        </is>
      </c>
      <c r="B12" s="4" t="inlineStr">
        <is>
          <t xml:space="preserve"> </t>
        </is>
      </c>
      <c r="C12" s="4" t="inlineStr">
        <is>
          <t xml:space="preserve"> </t>
        </is>
      </c>
    </row>
    <row r="13">
      <c r="A13" s="4" t="inlineStr">
        <is>
          <t>Other income/Expense</t>
        </is>
      </c>
      <c r="B13" s="6" t="n">
        <v>829618</v>
      </c>
      <c r="C13" s="6" t="n">
        <v>888464</v>
      </c>
    </row>
    <row r="14">
      <c r="A14" s="4" t="inlineStr">
        <is>
          <t>Other (expense) income</t>
        </is>
      </c>
      <c r="B14" s="6" t="n">
        <v>-574982</v>
      </c>
      <c r="C14" s="6" t="n">
        <v>-302382</v>
      </c>
    </row>
    <row r="15">
      <c r="A15" s="4" t="inlineStr">
        <is>
          <t>Net other income</t>
        </is>
      </c>
      <c r="B15" s="6" t="n">
        <v>254636</v>
      </c>
      <c r="C15" s="6" t="n">
        <v>586082</v>
      </c>
    </row>
    <row r="16">
      <c r="A16" s="4" t="inlineStr">
        <is>
          <t>Income before provision for income taxes</t>
        </is>
      </c>
      <c r="B16" s="6" t="n">
        <v>2250967</v>
      </c>
      <c r="C16" s="6" t="n">
        <v>10969647</v>
      </c>
    </row>
    <row r="17">
      <c r="A17" s="4" t="inlineStr">
        <is>
          <t>Provision for income taxes</t>
        </is>
      </c>
      <c r="B17" s="6" t="n">
        <v>887286</v>
      </c>
      <c r="C17" s="6" t="n">
        <v>1818812</v>
      </c>
    </row>
    <row r="18">
      <c r="A18" s="4" t="inlineStr">
        <is>
          <t>Net income</t>
        </is>
      </c>
      <c r="B18" s="6" t="n">
        <v>1363681</v>
      </c>
      <c r="C18" s="6" t="n">
        <v>9150835</v>
      </c>
    </row>
    <row r="19">
      <c r="A19" s="4" t="inlineStr">
        <is>
          <t>Net Sales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t>
        </is>
      </c>
      <c r="B21" s="6" t="n">
        <v>26350819</v>
      </c>
      <c r="C21" s="6" t="n">
        <v>38791337</v>
      </c>
    </row>
    <row r="22">
      <c r="A22" s="4" t="inlineStr">
        <is>
          <t>Previously Reported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t>
        </is>
      </c>
      <c r="B24" s="6" t="n">
        <v>27098796</v>
      </c>
      <c r="C24" s="6" t="n">
        <v>38043360</v>
      </c>
    </row>
    <row r="25">
      <c r="A25" s="4" t="inlineStr">
        <is>
          <t>Cost of sales</t>
        </is>
      </c>
      <c r="B25" s="6" t="n">
        <v>6938304</v>
      </c>
      <c r="C25" s="6" t="n">
        <v>11378264</v>
      </c>
    </row>
    <row r="26">
      <c r="A26" s="4" t="inlineStr">
        <is>
          <t>Gross profit</t>
        </is>
      </c>
      <c r="B26" s="6" t="n">
        <v>20160492</v>
      </c>
      <c r="C26" s="6" t="n">
        <v>26665096</v>
      </c>
    </row>
    <row r="27">
      <c r="A27" s="3" t="inlineStr">
        <is>
          <t>Operating expenses:</t>
        </is>
      </c>
      <c r="B27" s="4" t="inlineStr">
        <is>
          <t xml:space="preserve"> </t>
        </is>
      </c>
      <c r="C27" s="4" t="inlineStr">
        <is>
          <t xml:space="preserve"> </t>
        </is>
      </c>
    </row>
    <row r="28">
      <c r="A28" s="4" t="inlineStr">
        <is>
          <t>General and administrative</t>
        </is>
      </c>
      <c r="B28" s="6" t="n">
        <v>14412882</v>
      </c>
      <c r="C28" s="6" t="n">
        <v>14235194</v>
      </c>
    </row>
    <row r="29">
      <c r="A29" s="4" t="inlineStr">
        <is>
          <t>Research and development</t>
        </is>
      </c>
      <c r="B29" s="6" t="n">
        <v>3003302</v>
      </c>
      <c r="C29" s="6" t="n">
        <v>2794314</v>
      </c>
    </row>
    <row r="30">
      <c r="A30" s="4" t="inlineStr">
        <is>
          <t>Net operating expense</t>
        </is>
      </c>
      <c r="B30" s="6" t="n">
        <v>17416184</v>
      </c>
      <c r="C30" s="6" t="n">
        <v>17029508</v>
      </c>
    </row>
    <row r="31">
      <c r="A31" s="4" t="inlineStr">
        <is>
          <t>Income from operations</t>
        </is>
      </c>
      <c r="B31" s="6" t="n">
        <v>2744308</v>
      </c>
      <c r="C31" s="6" t="n">
        <v>9635588</v>
      </c>
    </row>
    <row r="32">
      <c r="A32" s="3" t="inlineStr">
        <is>
          <t>Other income (expense):</t>
        </is>
      </c>
      <c r="B32" s="4" t="inlineStr">
        <is>
          <t xml:space="preserve"> </t>
        </is>
      </c>
      <c r="C32" s="4" t="inlineStr">
        <is>
          <t xml:space="preserve"> </t>
        </is>
      </c>
    </row>
    <row r="33">
      <c r="A33" s="4" t="inlineStr">
        <is>
          <t>Other income/Expense</t>
        </is>
      </c>
      <c r="B33" s="6" t="n">
        <v>829618</v>
      </c>
      <c r="C33" s="6" t="n">
        <v>888464</v>
      </c>
    </row>
    <row r="34">
      <c r="A34" s="4" t="inlineStr">
        <is>
          <t>Other (expense) income</t>
        </is>
      </c>
      <c r="B34" s="6" t="n">
        <v>-574982</v>
      </c>
      <c r="C34" s="6" t="n">
        <v>-302382</v>
      </c>
    </row>
    <row r="35">
      <c r="A35" s="4" t="inlineStr">
        <is>
          <t>Net other income</t>
        </is>
      </c>
      <c r="B35" s="6" t="n">
        <v>254636</v>
      </c>
      <c r="C35" s="6" t="n">
        <v>586082</v>
      </c>
    </row>
    <row r="36">
      <c r="A36" s="4" t="inlineStr">
        <is>
          <t>Income before provision for income taxes</t>
        </is>
      </c>
      <c r="B36" s="6" t="n">
        <v>2998944</v>
      </c>
      <c r="C36" s="6" t="n">
        <v>10221670</v>
      </c>
    </row>
    <row r="37">
      <c r="A37" s="4" t="inlineStr">
        <is>
          <t>Provision for income taxes</t>
        </is>
      </c>
      <c r="B37" s="6" t="n">
        <v>887286</v>
      </c>
      <c r="C37" s="6" t="n">
        <v>1818812</v>
      </c>
    </row>
    <row r="38">
      <c r="A38" s="4" t="inlineStr">
        <is>
          <t>Net income</t>
        </is>
      </c>
      <c r="B38" s="6" t="n">
        <v>2111658</v>
      </c>
      <c r="C38" s="6" t="n">
        <v>8402858</v>
      </c>
    </row>
    <row r="39">
      <c r="A39" s="4" t="inlineStr">
        <is>
          <t>Previously Reported [Member] | Net Sales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t>
        </is>
      </c>
      <c r="B41" s="6" t="n">
        <v>27098796</v>
      </c>
      <c r="C41" s="6" t="n">
        <v>38043360</v>
      </c>
    </row>
    <row r="42">
      <c r="A42" s="4" t="inlineStr">
        <is>
          <t>Revision of Prior Period, Reclassification, Adjustment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t>
        </is>
      </c>
      <c r="B44" s="6" t="n">
        <v>-747977</v>
      </c>
      <c r="C44" s="6" t="n">
        <v>747977</v>
      </c>
    </row>
    <row r="45">
      <c r="A45" s="4" t="inlineStr">
        <is>
          <t>Cost of sales</t>
        </is>
      </c>
      <c r="B45" s="4" t="inlineStr">
        <is>
          <t xml:space="preserve"> </t>
        </is>
      </c>
      <c r="C45" s="4" t="inlineStr">
        <is>
          <t xml:space="preserve"> </t>
        </is>
      </c>
    </row>
    <row r="46">
      <c r="A46" s="4" t="inlineStr">
        <is>
          <t>Gross profit</t>
        </is>
      </c>
      <c r="B46" s="6" t="n">
        <v>-747977</v>
      </c>
      <c r="C46" s="6" t="n">
        <v>747977</v>
      </c>
    </row>
    <row r="47">
      <c r="A47" s="3" t="inlineStr">
        <is>
          <t>Operating expenses:</t>
        </is>
      </c>
      <c r="B47" s="4" t="inlineStr">
        <is>
          <t xml:space="preserve"> </t>
        </is>
      </c>
      <c r="C47" s="4" t="inlineStr">
        <is>
          <t xml:space="preserve"> </t>
        </is>
      </c>
    </row>
    <row r="48">
      <c r="A48" s="4" t="inlineStr">
        <is>
          <t>General and administrative</t>
        </is>
      </c>
      <c r="B48" s="4" t="inlineStr">
        <is>
          <t xml:space="preserve"> </t>
        </is>
      </c>
      <c r="C48" s="4" t="inlineStr">
        <is>
          <t xml:space="preserve"> </t>
        </is>
      </c>
    </row>
    <row r="49">
      <c r="A49" s="4" t="inlineStr">
        <is>
          <t>Research and development</t>
        </is>
      </c>
      <c r="B49" s="4" t="inlineStr">
        <is>
          <t xml:space="preserve"> </t>
        </is>
      </c>
      <c r="C49" s="4" t="inlineStr">
        <is>
          <t xml:space="preserve"> </t>
        </is>
      </c>
    </row>
    <row r="50">
      <c r="A50" s="4" t="inlineStr">
        <is>
          <t>Net operating expense</t>
        </is>
      </c>
      <c r="B50" s="4" t="inlineStr">
        <is>
          <t xml:space="preserve"> </t>
        </is>
      </c>
      <c r="C50" s="4" t="inlineStr">
        <is>
          <t xml:space="preserve"> </t>
        </is>
      </c>
    </row>
    <row r="51">
      <c r="A51" s="4" t="inlineStr">
        <is>
          <t>Income from operations</t>
        </is>
      </c>
      <c r="B51" s="6" t="n">
        <v>-747977</v>
      </c>
      <c r="C51" s="6" t="n">
        <v>747977</v>
      </c>
    </row>
    <row r="52">
      <c r="A52" s="3" t="inlineStr">
        <is>
          <t>Other income (expense):</t>
        </is>
      </c>
      <c r="B52" s="4" t="inlineStr">
        <is>
          <t xml:space="preserve"> </t>
        </is>
      </c>
      <c r="C52" s="4" t="inlineStr">
        <is>
          <t xml:space="preserve"> </t>
        </is>
      </c>
    </row>
    <row r="53">
      <c r="A53" s="4" t="inlineStr">
        <is>
          <t>Other income/Expense</t>
        </is>
      </c>
      <c r="B53" s="4" t="inlineStr">
        <is>
          <t xml:space="preserve"> </t>
        </is>
      </c>
      <c r="C53" s="4" t="inlineStr">
        <is>
          <t xml:space="preserve"> </t>
        </is>
      </c>
    </row>
    <row r="54">
      <c r="A54" s="4" t="inlineStr">
        <is>
          <t>Other (expense) income</t>
        </is>
      </c>
      <c r="B54" s="4" t="inlineStr">
        <is>
          <t xml:space="preserve"> </t>
        </is>
      </c>
      <c r="C54" s="4" t="inlineStr">
        <is>
          <t xml:space="preserve"> </t>
        </is>
      </c>
    </row>
    <row r="55">
      <c r="A55" s="4" t="inlineStr">
        <is>
          <t>Net other income</t>
        </is>
      </c>
      <c r="B55" s="4" t="inlineStr">
        <is>
          <t xml:space="preserve"> </t>
        </is>
      </c>
      <c r="C55" s="4" t="inlineStr">
        <is>
          <t xml:space="preserve"> </t>
        </is>
      </c>
    </row>
    <row r="56">
      <c r="A56" s="4" t="inlineStr">
        <is>
          <t>Income before provision for income taxes</t>
        </is>
      </c>
      <c r="B56" s="6" t="n">
        <v>-747977</v>
      </c>
      <c r="C56" s="6" t="n">
        <v>747977</v>
      </c>
    </row>
    <row r="57">
      <c r="A57" s="4" t="inlineStr">
        <is>
          <t>Provision for income taxes</t>
        </is>
      </c>
      <c r="B57" s="4" t="inlineStr">
        <is>
          <t xml:space="preserve"> </t>
        </is>
      </c>
      <c r="C57" s="4" t="inlineStr">
        <is>
          <t xml:space="preserve"> </t>
        </is>
      </c>
    </row>
    <row r="58">
      <c r="A58" s="4" t="inlineStr">
        <is>
          <t>Net income</t>
        </is>
      </c>
      <c r="B58" s="6" t="n">
        <v>-747977</v>
      </c>
      <c r="C58" s="6" t="n">
        <v>747977</v>
      </c>
    </row>
    <row r="59">
      <c r="A59" s="4" t="inlineStr">
        <is>
          <t>Revision of Prior Period, Reclassification, Adjustment [Member] | Net Sales [Member]</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Total revenue</t>
        </is>
      </c>
      <c r="B61" s="6" t="n">
        <v>-747977</v>
      </c>
      <c r="C61" s="6" t="n">
        <v>747977</v>
      </c>
    </row>
    <row r="62">
      <c r="A62" s="4" t="inlineStr">
        <is>
          <t>Restatement [Member]</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Total revenue</t>
        </is>
      </c>
      <c r="B64" s="6" t="n">
        <v>26350819</v>
      </c>
      <c r="C64" s="6" t="n">
        <v>38791337</v>
      </c>
    </row>
    <row r="65">
      <c r="A65" s="4" t="inlineStr">
        <is>
          <t>Cost of sales</t>
        </is>
      </c>
      <c r="B65" s="6" t="n">
        <v>6938304</v>
      </c>
      <c r="C65" s="6" t="n">
        <v>11378264</v>
      </c>
    </row>
    <row r="66">
      <c r="A66" s="4" t="inlineStr">
        <is>
          <t>Gross profit</t>
        </is>
      </c>
      <c r="B66" s="6" t="n">
        <v>19412515</v>
      </c>
      <c r="C66" s="6" t="n">
        <v>27413073</v>
      </c>
    </row>
    <row r="67">
      <c r="A67" s="3" t="inlineStr">
        <is>
          <t>Operating expenses:</t>
        </is>
      </c>
      <c r="B67" s="4" t="inlineStr">
        <is>
          <t xml:space="preserve"> </t>
        </is>
      </c>
      <c r="C67" s="4" t="inlineStr">
        <is>
          <t xml:space="preserve"> </t>
        </is>
      </c>
    </row>
    <row r="68">
      <c r="A68" s="4" t="inlineStr">
        <is>
          <t>General and administrative</t>
        </is>
      </c>
      <c r="B68" s="6" t="n">
        <v>14412882</v>
      </c>
      <c r="C68" s="6" t="n">
        <v>14235194</v>
      </c>
    </row>
    <row r="69">
      <c r="A69" s="4" t="inlineStr">
        <is>
          <t>Research and development</t>
        </is>
      </c>
      <c r="B69" s="6" t="n">
        <v>3003302</v>
      </c>
      <c r="C69" s="6" t="n">
        <v>2794314</v>
      </c>
    </row>
    <row r="70">
      <c r="A70" s="4" t="inlineStr">
        <is>
          <t>Net operating expense</t>
        </is>
      </c>
      <c r="B70" s="6" t="n">
        <v>17416184</v>
      </c>
      <c r="C70" s="6" t="n">
        <v>17029508</v>
      </c>
    </row>
    <row r="71">
      <c r="A71" s="4" t="inlineStr">
        <is>
          <t>Income from operations</t>
        </is>
      </c>
      <c r="B71" s="6" t="n">
        <v>1996331</v>
      </c>
      <c r="C71" s="6" t="n">
        <v>10383565</v>
      </c>
    </row>
    <row r="72">
      <c r="A72" s="3" t="inlineStr">
        <is>
          <t>Other income (expense):</t>
        </is>
      </c>
      <c r="B72" s="4" t="inlineStr">
        <is>
          <t xml:space="preserve"> </t>
        </is>
      </c>
      <c r="C72" s="4" t="inlineStr">
        <is>
          <t xml:space="preserve"> </t>
        </is>
      </c>
    </row>
    <row r="73">
      <c r="A73" s="4" t="inlineStr">
        <is>
          <t>Other income/Expense</t>
        </is>
      </c>
      <c r="B73" s="6" t="n">
        <v>829618</v>
      </c>
      <c r="C73" s="6" t="n">
        <v>888464</v>
      </c>
    </row>
    <row r="74">
      <c r="A74" s="4" t="inlineStr">
        <is>
          <t>Other (expense) income</t>
        </is>
      </c>
      <c r="B74" s="6" t="n">
        <v>-574982</v>
      </c>
      <c r="C74" s="6" t="n">
        <v>-302382</v>
      </c>
    </row>
    <row r="75">
      <c r="A75" s="4" t="inlineStr">
        <is>
          <t>Net other income</t>
        </is>
      </c>
      <c r="B75" s="6" t="n">
        <v>254636</v>
      </c>
      <c r="C75" s="6" t="n">
        <v>586082</v>
      </c>
    </row>
    <row r="76">
      <c r="A76" s="4" t="inlineStr">
        <is>
          <t>Income before provision for income taxes</t>
        </is>
      </c>
      <c r="B76" s="6" t="n">
        <v>2250967</v>
      </c>
      <c r="C76" s="6" t="n">
        <v>10969647</v>
      </c>
    </row>
    <row r="77">
      <c r="A77" s="4" t="inlineStr">
        <is>
          <t>Provision for income taxes</t>
        </is>
      </c>
      <c r="B77" s="6" t="n">
        <v>887286</v>
      </c>
      <c r="C77" s="6" t="n">
        <v>1818812</v>
      </c>
    </row>
    <row r="78">
      <c r="A78" s="4" t="inlineStr">
        <is>
          <t>Net income</t>
        </is>
      </c>
      <c r="B78" s="6" t="n">
        <v>1363681</v>
      </c>
      <c r="C78" s="6" t="n">
        <v>9150835</v>
      </c>
    </row>
    <row r="79">
      <c r="A79" s="4" t="inlineStr">
        <is>
          <t>Restatement [Member] | Net Sales [Member]</t>
        </is>
      </c>
      <c r="B79" s="4" t="inlineStr">
        <is>
          <t xml:space="preserve"> </t>
        </is>
      </c>
      <c r="C79" s="4" t="inlineStr">
        <is>
          <t xml:space="preserve"> </t>
        </is>
      </c>
    </row>
    <row r="80">
      <c r="A80" s="3" t="inlineStr">
        <is>
          <t>Revenues:</t>
        </is>
      </c>
      <c r="B80" s="4" t="inlineStr">
        <is>
          <t xml:space="preserve"> </t>
        </is>
      </c>
      <c r="C80" s="4" t="inlineStr">
        <is>
          <t xml:space="preserve"> </t>
        </is>
      </c>
    </row>
    <row r="81">
      <c r="A81" s="4" t="inlineStr">
        <is>
          <t>Total revenue</t>
        </is>
      </c>
      <c r="B81" s="5" t="n">
        <v>26350819</v>
      </c>
      <c r="C81" s="5" t="n">
        <v>3879133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4" t="inlineStr">
        <is>
          <t>Simulators and accessories</t>
        </is>
      </c>
      <c r="B3" s="5" t="n">
        <v>13926980</v>
      </c>
      <c r="C3" s="5" t="n">
        <v>21796245</v>
      </c>
    </row>
    <row r="4">
      <c r="A4" s="4" t="inlineStr">
        <is>
          <t>Extended Service-type warranties</t>
        </is>
      </c>
      <c r="B4" s="6" t="n">
        <v>4155549</v>
      </c>
      <c r="C4" s="6" t="n">
        <v>3897579</v>
      </c>
    </row>
    <row r="5">
      <c r="A5" s="4" t="inlineStr">
        <is>
          <t>Customized software and content</t>
        </is>
      </c>
      <c r="B5" s="6" t="n">
        <v>708373</v>
      </c>
      <c r="C5" s="6" t="n">
        <v>1245549</v>
      </c>
    </row>
    <row r="6">
      <c r="A6" s="4" t="inlineStr">
        <is>
          <t>Installation and training</t>
        </is>
      </c>
      <c r="B6" s="6" t="n">
        <v>923936</v>
      </c>
      <c r="C6" s="6" t="n">
        <v>1216307</v>
      </c>
    </row>
    <row r="7">
      <c r="A7" s="4" t="inlineStr">
        <is>
          <t>Design &amp; Prototyping</t>
        </is>
      </c>
      <c r="B7" s="6" t="n">
        <v>2823453</v>
      </c>
      <c r="C7" s="6" t="n">
        <v>7109784</v>
      </c>
    </row>
    <row r="8">
      <c r="A8" s="4" t="inlineStr">
        <is>
          <t>STEP</t>
        </is>
      </c>
      <c r="B8" s="6" t="n">
        <v>3812528</v>
      </c>
      <c r="C8" s="6" t="n">
        <v>3525873</v>
      </c>
    </row>
    <row r="9">
      <c r="A9" s="4" t="inlineStr">
        <is>
          <t>Total Revenue</t>
        </is>
      </c>
      <c r="B9" s="6" t="n">
        <v>26350819</v>
      </c>
      <c r="C9" s="6" t="n">
        <v>38791337</v>
      </c>
    </row>
    <row r="10">
      <c r="A10" s="4" t="inlineStr">
        <is>
          <t>Commercial [Member]</t>
        </is>
      </c>
      <c r="B10" s="4" t="inlineStr">
        <is>
          <t xml:space="preserve"> </t>
        </is>
      </c>
      <c r="C10" s="4" t="inlineStr">
        <is>
          <t xml:space="preserve"> </t>
        </is>
      </c>
    </row>
    <row r="11">
      <c r="A11" s="4" t="inlineStr">
        <is>
          <t>Simulators and accessories</t>
        </is>
      </c>
      <c r="B11" s="6" t="n">
        <v>237761</v>
      </c>
      <c r="C11" s="6" t="n">
        <v>746071</v>
      </c>
    </row>
    <row r="12">
      <c r="A12" s="4" t="inlineStr">
        <is>
          <t>Extended Service-type warranties</t>
        </is>
      </c>
      <c r="B12" s="6" t="n">
        <v>115192</v>
      </c>
      <c r="C12" s="6" t="n">
        <v>196951</v>
      </c>
    </row>
    <row r="13">
      <c r="A13" s="4" t="inlineStr">
        <is>
          <t>Customized software and content</t>
        </is>
      </c>
      <c r="B13" s="6" t="n">
        <v>15420</v>
      </c>
      <c r="C13" s="6" t="n">
        <v>195175</v>
      </c>
    </row>
    <row r="14">
      <c r="A14" s="4" t="inlineStr">
        <is>
          <t>Installation and training</t>
        </is>
      </c>
      <c r="B14" s="6" t="n">
        <v>7683</v>
      </c>
      <c r="C14" s="6" t="n">
        <v>99639</v>
      </c>
    </row>
    <row r="15">
      <c r="A15" s="4" t="inlineStr">
        <is>
          <t>Design &amp; Prototyping</t>
        </is>
      </c>
      <c r="B15" s="4" t="inlineStr">
        <is>
          <t xml:space="preserve"> </t>
        </is>
      </c>
      <c r="C15" s="4" t="inlineStr">
        <is>
          <t xml:space="preserve"> </t>
        </is>
      </c>
    </row>
    <row r="16">
      <c r="A16" s="4" t="inlineStr">
        <is>
          <t>STEP</t>
        </is>
      </c>
      <c r="B16" s="4" t="inlineStr">
        <is>
          <t xml:space="preserve"> </t>
        </is>
      </c>
      <c r="C16" s="4" t="inlineStr">
        <is>
          <t xml:space="preserve"> </t>
        </is>
      </c>
    </row>
    <row r="17">
      <c r="A17" s="4" t="inlineStr">
        <is>
          <t>Total Revenue</t>
        </is>
      </c>
      <c r="B17" s="6" t="n">
        <v>376056</v>
      </c>
      <c r="C17" s="6" t="n">
        <v>1237836</v>
      </c>
    </row>
    <row r="18">
      <c r="A18" s="4" t="inlineStr">
        <is>
          <t>Geographic Distribution Government [Member]</t>
        </is>
      </c>
      <c r="B18" s="4" t="inlineStr">
        <is>
          <t xml:space="preserve"> </t>
        </is>
      </c>
      <c r="C18" s="4" t="inlineStr">
        <is>
          <t xml:space="preserve"> </t>
        </is>
      </c>
    </row>
    <row r="19">
      <c r="A19" s="4" t="inlineStr">
        <is>
          <t>Simulators and accessories</t>
        </is>
      </c>
      <c r="B19" s="6" t="n">
        <v>11154431</v>
      </c>
      <c r="C19" s="6" t="n">
        <v>15340857</v>
      </c>
    </row>
    <row r="20">
      <c r="A20" s="4" t="inlineStr">
        <is>
          <t>Extended Service-type warranties</t>
        </is>
      </c>
      <c r="B20" s="6" t="n">
        <v>3988953</v>
      </c>
      <c r="C20" s="6" t="n">
        <v>3575733</v>
      </c>
    </row>
    <row r="21">
      <c r="A21" s="4" t="inlineStr">
        <is>
          <t>Customized software and content</t>
        </is>
      </c>
      <c r="B21" s="6" t="n">
        <v>436737</v>
      </c>
      <c r="C21" s="6" t="n">
        <v>820570</v>
      </c>
    </row>
    <row r="22">
      <c r="A22" s="4" t="inlineStr">
        <is>
          <t>Installation and training</t>
        </is>
      </c>
      <c r="B22" s="6" t="n">
        <v>797344</v>
      </c>
      <c r="C22" s="6" t="n">
        <v>775479</v>
      </c>
    </row>
    <row r="23">
      <c r="A23" s="4" t="inlineStr">
        <is>
          <t>Design &amp; Prototyping</t>
        </is>
      </c>
      <c r="B23" s="6" t="n">
        <v>2823453</v>
      </c>
      <c r="C23" s="6" t="n">
        <v>7109784</v>
      </c>
    </row>
    <row r="24">
      <c r="A24" s="4" t="inlineStr">
        <is>
          <t>STEP</t>
        </is>
      </c>
      <c r="B24" s="6" t="n">
        <v>3650579</v>
      </c>
      <c r="C24" s="6" t="n">
        <v>3425165</v>
      </c>
    </row>
    <row r="25">
      <c r="A25" s="4" t="inlineStr">
        <is>
          <t>Total Revenue</t>
        </is>
      </c>
      <c r="B25" s="6" t="n">
        <v>22851500</v>
      </c>
      <c r="C25" s="6" t="n">
        <v>31047588</v>
      </c>
    </row>
    <row r="26">
      <c r="A26" s="4" t="inlineStr">
        <is>
          <t>Geographic Distribution, Foreign [Member]</t>
        </is>
      </c>
      <c r="B26" s="4" t="inlineStr">
        <is>
          <t xml:space="preserve"> </t>
        </is>
      </c>
      <c r="C26" s="4" t="inlineStr">
        <is>
          <t xml:space="preserve"> </t>
        </is>
      </c>
    </row>
    <row r="27">
      <c r="A27" s="4" t="inlineStr">
        <is>
          <t>Simulators and accessories</t>
        </is>
      </c>
      <c r="B27" s="6" t="n">
        <v>2534788</v>
      </c>
      <c r="C27" s="6" t="n">
        <v>5709317</v>
      </c>
    </row>
    <row r="28">
      <c r="A28" s="4" t="inlineStr">
        <is>
          <t>Extended Service-type warranties</t>
        </is>
      </c>
      <c r="B28" s="6" t="n">
        <v>51404</v>
      </c>
      <c r="C28" s="6" t="n">
        <v>124895</v>
      </c>
    </row>
    <row r="29">
      <c r="A29" s="4" t="inlineStr">
        <is>
          <t>Customized software and content</t>
        </is>
      </c>
      <c r="B29" s="6" t="n">
        <v>256216</v>
      </c>
      <c r="C29" s="6" t="n">
        <v>229804</v>
      </c>
    </row>
    <row r="30">
      <c r="A30" s="4" t="inlineStr">
        <is>
          <t>Installation and training</t>
        </is>
      </c>
      <c r="B30" s="6" t="n">
        <v>118909</v>
      </c>
      <c r="C30" s="6" t="n">
        <v>341189</v>
      </c>
    </row>
    <row r="31">
      <c r="A31" s="4" t="inlineStr">
        <is>
          <t>Design &amp; Prototyping</t>
        </is>
      </c>
      <c r="B31" s="4" t="inlineStr">
        <is>
          <t xml:space="preserve"> </t>
        </is>
      </c>
      <c r="C31" s="4" t="inlineStr">
        <is>
          <t xml:space="preserve"> </t>
        </is>
      </c>
    </row>
    <row r="32">
      <c r="A32" s="4" t="inlineStr">
        <is>
          <t>STEP</t>
        </is>
      </c>
      <c r="B32" s="6" t="n">
        <v>161949</v>
      </c>
      <c r="C32" s="6" t="n">
        <v>100708</v>
      </c>
    </row>
    <row r="33">
      <c r="A33" s="4" t="inlineStr">
        <is>
          <t>Total Revenue</t>
        </is>
      </c>
      <c r="B33" s="5" t="n">
        <v>3123266</v>
      </c>
      <c r="C33" s="5" t="n">
        <v>650591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consolidated</t>
        </is>
      </c>
      <c r="B4" s="5" t="n">
        <v>26350819</v>
      </c>
      <c r="C4" s="5" t="n">
        <v>38791337</v>
      </c>
    </row>
    <row r="5">
      <c r="A5" s="4" t="inlineStr">
        <is>
          <t>Total</t>
        </is>
      </c>
      <c r="B5" s="6" t="n">
        <v>1996331</v>
      </c>
      <c r="C5" s="6" t="n">
        <v>10383565</v>
      </c>
    </row>
    <row r="6">
      <c r="A6" s="4" t="inlineStr">
        <is>
          <t>Segment assets</t>
        </is>
      </c>
      <c r="B6" s="6" t="n">
        <v>65453086</v>
      </c>
      <c r="C6" s="6" t="n">
        <v>70382019</v>
      </c>
    </row>
    <row r="7">
      <c r="A7" s="4" t="inlineStr">
        <is>
          <t>Corporate Segment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Total consolidated</t>
        </is>
      </c>
      <c r="B9" s="6" t="n">
        <v>26350820</v>
      </c>
      <c r="C9" s="6" t="n">
        <v>38791336</v>
      </c>
    </row>
    <row r="10">
      <c r="A10" s="4" t="inlineStr">
        <is>
          <t>Total consolidated</t>
        </is>
      </c>
      <c r="B10" s="6" t="n">
        <v>1145122</v>
      </c>
      <c r="C10" s="6" t="n">
        <v>919281</v>
      </c>
    </row>
    <row r="11">
      <c r="A11" s="4" t="inlineStr">
        <is>
          <t>Total</t>
        </is>
      </c>
      <c r="B11" s="6" t="n">
        <v>1363682</v>
      </c>
      <c r="C11" s="6" t="n">
        <v>9150833</v>
      </c>
    </row>
    <row r="12">
      <c r="A12" s="4" t="inlineStr">
        <is>
          <t>Expenditures for segment assets</t>
        </is>
      </c>
      <c r="B12" s="6" t="n">
        <v>1845571</v>
      </c>
      <c r="C12" s="6" t="n">
        <v>1128189</v>
      </c>
    </row>
    <row r="13">
      <c r="A13" s="4" t="inlineStr">
        <is>
          <t>Segment assets</t>
        </is>
      </c>
      <c r="B13" s="6" t="n">
        <v>65453084</v>
      </c>
      <c r="C13" s="6" t="n">
        <v>69634041</v>
      </c>
    </row>
    <row r="14">
      <c r="A14" s="4" t="inlineStr">
        <is>
          <t>Corporate Segment [Member] | Simulators and Accessori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consolidated</t>
        </is>
      </c>
      <c r="B16" s="6" t="n">
        <v>13926980</v>
      </c>
      <c r="C16" s="6" t="n">
        <v>21796245</v>
      </c>
    </row>
    <row r="17">
      <c r="A17" s="4" t="inlineStr">
        <is>
          <t>Total consolidated</t>
        </is>
      </c>
      <c r="B17" s="6" t="n">
        <v>376835</v>
      </c>
      <c r="C17" s="6" t="n">
        <v>296299</v>
      </c>
    </row>
    <row r="18">
      <c r="A18" s="4" t="inlineStr">
        <is>
          <t>Total</t>
        </is>
      </c>
      <c r="B18" s="6" t="n">
        <v>8446181</v>
      </c>
      <c r="C18" s="6" t="n">
        <v>12071146</v>
      </c>
    </row>
    <row r="19">
      <c r="A19" s="4" t="inlineStr">
        <is>
          <t>Expenditures for segment assets</t>
        </is>
      </c>
      <c r="B19" s="6" t="n">
        <v>1165526</v>
      </c>
      <c r="C19" s="6" t="n">
        <v>76211</v>
      </c>
    </row>
    <row r="20">
      <c r="A20" s="4" t="inlineStr">
        <is>
          <t>Segment assets</t>
        </is>
      </c>
      <c r="B20" s="6" t="n">
        <v>26578251</v>
      </c>
      <c r="C20" s="6" t="n">
        <v>29893606</v>
      </c>
    </row>
    <row r="21">
      <c r="A21" s="4" t="inlineStr">
        <is>
          <t>Corporate Segment [Member] | Extended Service type Warrantie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Total consolidated</t>
        </is>
      </c>
      <c r="B23" s="6" t="n">
        <v>4155550</v>
      </c>
      <c r="C23" s="6" t="n">
        <v>3897580</v>
      </c>
    </row>
    <row r="24">
      <c r="A24" s="4" t="inlineStr">
        <is>
          <t>Total consolidated</t>
        </is>
      </c>
      <c r="B24" s="6" t="n">
        <v>35681</v>
      </c>
      <c r="C24" s="6" t="n">
        <v>22733</v>
      </c>
    </row>
    <row r="25">
      <c r="A25" s="4" t="inlineStr">
        <is>
          <t>Total</t>
        </is>
      </c>
      <c r="B25" s="6" t="n">
        <v>4598386</v>
      </c>
      <c r="C25" s="6" t="n">
        <v>3978990</v>
      </c>
    </row>
    <row r="26">
      <c r="A26" s="4" t="inlineStr">
        <is>
          <t>Expenditures for segment assets</t>
        </is>
      </c>
      <c r="B26" s="4" t="inlineStr">
        <is>
          <t xml:space="preserve"> </t>
        </is>
      </c>
      <c r="C26" s="4" t="inlineStr">
        <is>
          <t xml:space="preserve"> </t>
        </is>
      </c>
    </row>
    <row r="27">
      <c r="A27" s="4" t="inlineStr">
        <is>
          <t>Segment assets</t>
        </is>
      </c>
      <c r="B27" s="4" t="inlineStr">
        <is>
          <t xml:space="preserve"> </t>
        </is>
      </c>
      <c r="C27" s="4" t="inlineStr">
        <is>
          <t xml:space="preserve"> </t>
        </is>
      </c>
    </row>
    <row r="28">
      <c r="A28" s="4" t="inlineStr">
        <is>
          <t>Corporate Segment [Member] | Customized Software and Content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Total consolidated</t>
        </is>
      </c>
      <c r="B30" s="6" t="n">
        <v>708373</v>
      </c>
      <c r="C30" s="6" t="n">
        <v>1245548</v>
      </c>
    </row>
    <row r="31">
      <c r="A31" s="4" t="inlineStr">
        <is>
          <t>Total consolidated</t>
        </is>
      </c>
      <c r="B31" s="6" t="n">
        <v>7079</v>
      </c>
      <c r="C31" s="6" t="n">
        <v>8262</v>
      </c>
    </row>
    <row r="32">
      <c r="A32" s="4" t="inlineStr">
        <is>
          <t>Total</t>
        </is>
      </c>
      <c r="B32" s="6" t="n">
        <v>708373</v>
      </c>
      <c r="C32" s="6" t="n">
        <v>1092348</v>
      </c>
    </row>
    <row r="33">
      <c r="A33" s="4" t="inlineStr">
        <is>
          <t>Expenditures for segment assets</t>
        </is>
      </c>
      <c r="B33" s="4" t="inlineStr">
        <is>
          <t xml:space="preserve"> </t>
        </is>
      </c>
      <c r="C33" s="4" t="inlineStr">
        <is>
          <t xml:space="preserve"> </t>
        </is>
      </c>
    </row>
    <row r="34">
      <c r="A34" s="4" t="inlineStr">
        <is>
          <t>Segment assets</t>
        </is>
      </c>
      <c r="B34" s="6" t="n">
        <v>281303</v>
      </c>
      <c r="C34" s="6" t="n">
        <v>155025</v>
      </c>
    </row>
    <row r="35">
      <c r="A35" s="4" t="inlineStr">
        <is>
          <t>Corporate Segment [Member] | Installation and Training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Total consolidated</t>
        </is>
      </c>
      <c r="B37" s="6" t="n">
        <v>923936</v>
      </c>
      <c r="C37" s="6" t="n">
        <v>1216306</v>
      </c>
    </row>
    <row r="38">
      <c r="A38" s="4" t="inlineStr">
        <is>
          <t>Total consolidated</t>
        </is>
      </c>
      <c r="B38" s="6" t="n">
        <v>7933</v>
      </c>
      <c r="C38" s="6" t="n">
        <v>7094</v>
      </c>
    </row>
    <row r="39">
      <c r="A39" s="4" t="inlineStr">
        <is>
          <t>Total</t>
        </is>
      </c>
      <c r="B39" s="6" t="n">
        <v>106095</v>
      </c>
      <c r="C39" s="6" t="n">
        <v>67847</v>
      </c>
    </row>
    <row r="40">
      <c r="A40" s="4" t="inlineStr">
        <is>
          <t>Expenditures for segment assets</t>
        </is>
      </c>
      <c r="B40" s="4" t="inlineStr">
        <is>
          <t xml:space="preserve"> </t>
        </is>
      </c>
      <c r="C40" s="4" t="inlineStr">
        <is>
          <t xml:space="preserve"> </t>
        </is>
      </c>
    </row>
    <row r="41">
      <c r="A41" s="4" t="inlineStr">
        <is>
          <t>Segment assets</t>
        </is>
      </c>
      <c r="B41" s="4" t="inlineStr">
        <is>
          <t xml:space="preserve"> </t>
        </is>
      </c>
      <c r="C41" s="4" t="inlineStr">
        <is>
          <t xml:space="preserve"> </t>
        </is>
      </c>
    </row>
    <row r="42">
      <c r="A42" s="4" t="inlineStr">
        <is>
          <t>Corporate Segment [Member] | Design Prototyping [Member]</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Total consolidated</t>
        </is>
      </c>
      <c r="B44" s="6" t="n">
        <v>2823453</v>
      </c>
      <c r="C44" s="6" t="n">
        <v>7109784</v>
      </c>
    </row>
    <row r="45">
      <c r="A45" s="4" t="inlineStr">
        <is>
          <t>Total consolidated</t>
        </is>
      </c>
      <c r="B45" s="6" t="n">
        <v>100727</v>
      </c>
      <c r="C45" s="6" t="n">
        <v>66243</v>
      </c>
    </row>
    <row r="46">
      <c r="A46" s="4" t="inlineStr">
        <is>
          <t>Total</t>
        </is>
      </c>
      <c r="B46" s="6" t="n">
        <v>2189402</v>
      </c>
      <c r="C46" s="6" t="n">
        <v>7088300</v>
      </c>
    </row>
    <row r="47">
      <c r="A47" s="4" t="inlineStr">
        <is>
          <t>Expenditures for segment assets</t>
        </is>
      </c>
      <c r="B47" s="6" t="n">
        <v>338212</v>
      </c>
      <c r="C47" s="4" t="inlineStr">
        <is>
          <t xml:space="preserve"> </t>
        </is>
      </c>
    </row>
    <row r="48">
      <c r="A48" s="4" t="inlineStr">
        <is>
          <t>Segment assets</t>
        </is>
      </c>
      <c r="B48" s="6" t="n">
        <v>1121225</v>
      </c>
      <c r="C48" s="6" t="n">
        <v>884905</v>
      </c>
    </row>
    <row r="49">
      <c r="A49" s="4" t="inlineStr">
        <is>
          <t>Corporate Segment [Member] | Subscription Training Equipment Partnership [Member]</t>
        </is>
      </c>
      <c r="B49" s="4" t="inlineStr">
        <is>
          <t xml:space="preserve"> </t>
        </is>
      </c>
      <c r="C49" s="4" t="inlineStr">
        <is>
          <t xml:space="preserve"> </t>
        </is>
      </c>
    </row>
    <row r="50">
      <c r="A50" s="3" t="inlineStr">
        <is>
          <t>Product Information [Line Items]</t>
        </is>
      </c>
      <c r="B50" s="4" t="inlineStr">
        <is>
          <t xml:space="preserve"> </t>
        </is>
      </c>
      <c r="C50" s="4" t="inlineStr">
        <is>
          <t xml:space="preserve"> </t>
        </is>
      </c>
    </row>
    <row r="51">
      <c r="A51" s="4" t="inlineStr">
        <is>
          <t>Total consolidated</t>
        </is>
      </c>
      <c r="B51" s="6" t="n">
        <v>3812528</v>
      </c>
      <c r="C51" s="6" t="n">
        <v>3525873</v>
      </c>
    </row>
    <row r="52">
      <c r="A52" s="4" t="inlineStr">
        <is>
          <t>Total consolidated</t>
        </is>
      </c>
      <c r="B52" s="6" t="n">
        <v>481184</v>
      </c>
      <c r="C52" s="6" t="n">
        <v>431998</v>
      </c>
    </row>
    <row r="53">
      <c r="A53" s="4" t="inlineStr">
        <is>
          <t>Total</t>
        </is>
      </c>
      <c r="B53" s="6" t="n">
        <v>3364079</v>
      </c>
      <c r="C53" s="6" t="n">
        <v>3114440</v>
      </c>
    </row>
    <row r="54">
      <c r="A54" s="4" t="inlineStr">
        <is>
          <t>Expenditures for segment assets</t>
        </is>
      </c>
      <c r="B54" s="6" t="n">
        <v>320484</v>
      </c>
      <c r="C54" s="6" t="n">
        <v>286861</v>
      </c>
    </row>
    <row r="55">
      <c r="A55" s="4" t="inlineStr">
        <is>
          <t>Segment assets</t>
        </is>
      </c>
      <c r="B55" s="6" t="n">
        <v>939330</v>
      </c>
      <c r="C55" s="6" t="n">
        <v>1067295</v>
      </c>
    </row>
    <row r="56">
      <c r="A56" s="4" t="inlineStr">
        <is>
          <t>Corporate Segment [Member] | Corporates [Member]</t>
        </is>
      </c>
      <c r="B56" s="4" t="inlineStr">
        <is>
          <t xml:space="preserve"> </t>
        </is>
      </c>
      <c r="C56" s="4" t="inlineStr">
        <is>
          <t xml:space="preserve"> </t>
        </is>
      </c>
    </row>
    <row r="57">
      <c r="A57" s="3" t="inlineStr">
        <is>
          <t>Product Information [Line Items]</t>
        </is>
      </c>
      <c r="B57" s="4" t="inlineStr">
        <is>
          <t xml:space="preserve"> </t>
        </is>
      </c>
      <c r="C57" s="4" t="inlineStr">
        <is>
          <t xml:space="preserve"> </t>
        </is>
      </c>
    </row>
    <row r="58">
      <c r="A58" s="4" t="inlineStr">
        <is>
          <t>Total consolidated</t>
        </is>
      </c>
      <c r="B58" s="6" t="n">
        <v>135683</v>
      </c>
      <c r="C58" s="6" t="n">
        <v>86652</v>
      </c>
    </row>
    <row r="59">
      <c r="A59" s="4" t="inlineStr">
        <is>
          <t>Total</t>
        </is>
      </c>
      <c r="B59" s="6" t="n">
        <v>-18048834</v>
      </c>
      <c r="C59" s="6" t="n">
        <v>-18262238</v>
      </c>
    </row>
    <row r="60">
      <c r="A60" s="4" t="inlineStr">
        <is>
          <t>Corporate Segment [Member] | Corporate Purchases [Member]</t>
        </is>
      </c>
      <c r="B60" s="4" t="inlineStr">
        <is>
          <t xml:space="preserve"> </t>
        </is>
      </c>
      <c r="C60" s="4" t="inlineStr">
        <is>
          <t xml:space="preserve"> </t>
        </is>
      </c>
    </row>
    <row r="61">
      <c r="A61" s="3" t="inlineStr">
        <is>
          <t>Product Information [Line Items]</t>
        </is>
      </c>
      <c r="B61" s="4" t="inlineStr">
        <is>
          <t xml:space="preserve"> </t>
        </is>
      </c>
      <c r="C61" s="4" t="inlineStr">
        <is>
          <t xml:space="preserve"> </t>
        </is>
      </c>
    </row>
    <row r="62">
      <c r="A62" s="4" t="inlineStr">
        <is>
          <t>Expenditures for segment assets</t>
        </is>
      </c>
      <c r="B62" s="6" t="n">
        <v>21349</v>
      </c>
      <c r="C62" s="6" t="n">
        <v>765117</v>
      </c>
    </row>
    <row r="63">
      <c r="A63" s="4" t="inlineStr">
        <is>
          <t>Corporate Segment [Member] | Corporate Assets [Member]</t>
        </is>
      </c>
      <c r="B63" s="4" t="inlineStr">
        <is>
          <t xml:space="preserve"> </t>
        </is>
      </c>
      <c r="C63" s="4" t="inlineStr">
        <is>
          <t xml:space="preserve"> </t>
        </is>
      </c>
    </row>
    <row r="64">
      <c r="A64" s="3" t="inlineStr">
        <is>
          <t>Product Information [Line Items]</t>
        </is>
      </c>
      <c r="B64" s="4" t="inlineStr">
        <is>
          <t xml:space="preserve"> </t>
        </is>
      </c>
      <c r="C64" s="4" t="inlineStr">
        <is>
          <t xml:space="preserve"> </t>
        </is>
      </c>
    </row>
    <row r="65">
      <c r="A65" s="4" t="inlineStr">
        <is>
          <t>Segment assets</t>
        </is>
      </c>
      <c r="B65" s="5" t="n">
        <v>36532975</v>
      </c>
      <c r="C65" s="5" t="n">
        <v>3763321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18" customWidth="1" min="2" max="2"/>
  </cols>
  <sheetData>
    <row r="1">
      <c r="A1" s="1" t="inlineStr">
        <is>
          <t>Schedule of Property and Equipment Estimated Useful Lives (Details)</t>
        </is>
      </c>
      <c r="B1" s="2" t="inlineStr">
        <is>
          <t>Dec. 31, 2024</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3 years</t>
        </is>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5 years</t>
        </is>
      </c>
    </row>
    <row r="8">
      <c r="A8" s="4" t="inlineStr">
        <is>
          <t>Furniture and Office Equipment [Member] | Minimum [Member]</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Furniture and Office 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7 years</t>
        </is>
      </c>
    </row>
    <row r="14">
      <c r="A14" s="4" t="inlineStr">
        <is>
          <t>STEP Equipment [Member]</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5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7 years</t>
        </is>
      </c>
    </row>
    <row r="20">
      <c r="A20" s="4" t="inlineStr">
        <is>
          <t>Building [Member]</t>
        </is>
      </c>
      <c r="B20" s="4" t="inlineStr">
        <is>
          <t xml:space="preserve"> </t>
        </is>
      </c>
    </row>
    <row r="21">
      <c r="A21" s="3" t="inlineStr">
        <is>
          <t>Property, Plant and Equipment [Line Items]</t>
        </is>
      </c>
      <c r="B21" s="4" t="inlineStr">
        <is>
          <t xml:space="preserve"> </t>
        </is>
      </c>
    </row>
    <row r="22">
      <c r="A22" s="4" t="inlineStr">
        <is>
          <t>Estimated useful lives of assets</t>
        </is>
      </c>
      <c r="B22" s="4" t="inlineStr">
        <is>
          <t>39 years 6 months</t>
        </is>
      </c>
    </row>
    <row r="23">
      <c r="A23" s="4" t="inlineStr">
        <is>
          <t>Building Improvements [Member]</t>
        </is>
      </c>
      <c r="B23" s="4" t="inlineStr">
        <is>
          <t xml:space="preserve"> </t>
        </is>
      </c>
    </row>
    <row r="24">
      <c r="A24" s="3" t="inlineStr">
        <is>
          <t>Property, Plant and Equipment [Line Items]</t>
        </is>
      </c>
      <c r="B24" s="4" t="inlineStr">
        <is>
          <t xml:space="preserve"> </t>
        </is>
      </c>
    </row>
    <row r="25">
      <c r="A25" s="4" t="inlineStr">
        <is>
          <t>Estimated useful lives of assets</t>
        </is>
      </c>
      <c r="B25"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arnings Per Shar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Income</t>
        </is>
      </c>
      <c r="B4" s="5" t="n">
        <v>1363681</v>
      </c>
      <c r="C4" s="5" t="n">
        <v>9150835</v>
      </c>
    </row>
    <row r="5">
      <c r="A5" s="4" t="inlineStr">
        <is>
          <t>Weighted average common stock outstanding</t>
        </is>
      </c>
      <c r="B5" s="6" t="n">
        <v>11162917</v>
      </c>
      <c r="C5" s="6" t="n">
        <v>10958448</v>
      </c>
    </row>
    <row r="6">
      <c r="A6" s="4" t="inlineStr">
        <is>
          <t>Incremental shares from stock options</t>
        </is>
      </c>
      <c r="B6" s="4" t="inlineStr">
        <is>
          <t xml:space="preserve"> </t>
        </is>
      </c>
      <c r="C6" s="6" t="n">
        <v>5029</v>
      </c>
    </row>
    <row r="7">
      <c r="A7" s="4" t="inlineStr">
        <is>
          <t>Weighted average common stock outstanding, diluted</t>
        </is>
      </c>
      <c r="B7" s="6" t="n">
        <v>11162917</v>
      </c>
      <c r="C7" s="6" t="n">
        <v>10963477</v>
      </c>
    </row>
    <row r="8">
      <c r="A8" s="3" t="inlineStr">
        <is>
          <t>Net Income (Loss) per common share and common equivalent share</t>
        </is>
      </c>
      <c r="B8" s="4" t="inlineStr">
        <is>
          <t xml:space="preserve"> </t>
        </is>
      </c>
      <c r="C8" s="4" t="inlineStr">
        <is>
          <t xml:space="preserve"> </t>
        </is>
      </c>
    </row>
    <row r="9">
      <c r="A9" s="4" t="inlineStr">
        <is>
          <t>Basic</t>
        </is>
      </c>
      <c r="B9" s="8" t="n">
        <v>0.12</v>
      </c>
      <c r="C9" s="8" t="n">
        <v>0.85</v>
      </c>
    </row>
    <row r="10">
      <c r="A10" s="4" t="inlineStr">
        <is>
          <t>Diluted</t>
        </is>
      </c>
      <c r="B10" s="8" t="n">
        <v>0.12</v>
      </c>
      <c r="C10" s="8" t="n">
        <v>0.8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Significant Accounting Policies (Details Narrative) - USD ($)</t>
        </is>
      </c>
      <c r="B1" s="2" t="inlineStr">
        <is>
          <t>3 Months Ended</t>
        </is>
      </c>
      <c r="C1" s="2" t="inlineStr">
        <is>
          <t>12 Months Ended</t>
        </is>
      </c>
    </row>
    <row r="2">
      <c r="B2" s="2" t="inlineStr">
        <is>
          <t>Mar. 31, 2024</t>
        </is>
      </c>
      <c r="C2" s="2" t="inlineStr">
        <is>
          <t>Dec. 31, 2024</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5" t="n">
        <v>747977</v>
      </c>
      <c r="C4" s="4" t="inlineStr">
        <is>
          <t xml:space="preserve"> </t>
        </is>
      </c>
      <c r="D4" s="4" t="inlineStr">
        <is>
          <t xml:space="preserve"> </t>
        </is>
      </c>
    </row>
    <row r="5">
      <c r="A5" s="4" t="inlineStr">
        <is>
          <t>Total revenue</t>
        </is>
      </c>
      <c r="B5" s="4" t="inlineStr">
        <is>
          <t xml:space="preserve"> </t>
        </is>
      </c>
      <c r="C5" s="5" t="n">
        <v>26350819</v>
      </c>
      <c r="D5" s="5" t="n">
        <v>38791337</v>
      </c>
    </row>
    <row r="6">
      <c r="A6" s="4" t="inlineStr">
        <is>
          <t>Customer deposits, current</t>
        </is>
      </c>
      <c r="B6" s="4" t="inlineStr">
        <is>
          <t xml:space="preserve"> </t>
        </is>
      </c>
      <c r="C6" s="6" t="n">
        <v>6355316</v>
      </c>
      <c r="D6" s="6" t="n">
        <v>6736175</v>
      </c>
    </row>
    <row r="7">
      <c r="A7" s="4" t="inlineStr">
        <is>
          <t>Revenue recognized</t>
        </is>
      </c>
      <c r="B7" s="4" t="inlineStr">
        <is>
          <t xml:space="preserve"> </t>
        </is>
      </c>
      <c r="C7" s="6" t="n">
        <v>4155550</v>
      </c>
      <c r="D7" s="6" t="n">
        <v>3897578</v>
      </c>
    </row>
    <row r="8">
      <c r="A8" s="4" t="inlineStr">
        <is>
          <t>Allowance for credit losses</t>
        </is>
      </c>
      <c r="B8" s="4" t="inlineStr">
        <is>
          <t xml:space="preserve"> </t>
        </is>
      </c>
      <c r="C8" s="6" t="n">
        <v>177056</v>
      </c>
      <c r="D8" s="6" t="n">
        <v>343695</v>
      </c>
    </row>
    <row r="9">
      <c r="A9" s="4" t="inlineStr">
        <is>
          <t>Inventory reserves</t>
        </is>
      </c>
      <c r="B9" s="4" t="inlineStr">
        <is>
          <t xml:space="preserve"> </t>
        </is>
      </c>
      <c r="C9" s="6" t="n">
        <v>487371</v>
      </c>
      <c r="D9" s="6" t="n">
        <v>429488</v>
      </c>
    </row>
    <row r="10">
      <c r="A10" s="4" t="inlineStr">
        <is>
          <t>Advertising expense</t>
        </is>
      </c>
      <c r="B10" s="4" t="inlineStr">
        <is>
          <t xml:space="preserve"> </t>
        </is>
      </c>
      <c r="C10" s="6" t="n">
        <v>239285</v>
      </c>
      <c r="D10" s="6" t="n">
        <v>156010</v>
      </c>
    </row>
    <row r="11">
      <c r="A11" s="4" t="inlineStr">
        <is>
          <t>Research and development expense</t>
        </is>
      </c>
      <c r="B11" s="4" t="inlineStr">
        <is>
          <t xml:space="preserve"> </t>
        </is>
      </c>
      <c r="C11" s="6" t="n">
        <v>3003302</v>
      </c>
      <c r="D11" s="6" t="n">
        <v>2794314</v>
      </c>
    </row>
    <row r="12">
      <c r="A12" s="4" t="inlineStr">
        <is>
          <t>FDIC insured amount</t>
        </is>
      </c>
      <c r="B12" s="4" t="inlineStr">
        <is>
          <t xml:space="preserve"> </t>
        </is>
      </c>
      <c r="C12" s="6" t="n">
        <v>250000</v>
      </c>
      <c r="D12" s="4" t="inlineStr">
        <is>
          <t xml:space="preserve"> </t>
        </is>
      </c>
    </row>
    <row r="13">
      <c r="A13" s="4" t="inlineStr">
        <is>
          <t>Uninsured cash and cash equivalents</t>
        </is>
      </c>
      <c r="B13" s="4" t="inlineStr">
        <is>
          <t xml:space="preserve"> </t>
        </is>
      </c>
      <c r="C13" s="5" t="n">
        <v>17540827</v>
      </c>
      <c r="D13" s="6" t="n">
        <v>18349842</v>
      </c>
    </row>
    <row r="14">
      <c r="A14" s="4" t="inlineStr">
        <is>
          <t>Patent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Intangible assets estimated useful lives</t>
        </is>
      </c>
      <c r="B16" s="4" t="inlineStr">
        <is>
          <t xml:space="preserve"> </t>
        </is>
      </c>
      <c r="C16" s="4" t="inlineStr">
        <is>
          <t>16 years</t>
        </is>
      </c>
      <c r="D16" s="4" t="inlineStr">
        <is>
          <t xml:space="preserve"> </t>
        </is>
      </c>
    </row>
    <row r="17">
      <c r="A17" s="4" t="inlineStr">
        <is>
          <t>Media Content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Intangible assets estimated useful lives</t>
        </is>
      </c>
      <c r="B19" s="4" t="inlineStr">
        <is>
          <t xml:space="preserve"> </t>
        </is>
      </c>
      <c r="C19" s="4" t="inlineStr">
        <is>
          <t>15 years</t>
        </is>
      </c>
      <c r="D19" s="4" t="inlineStr">
        <is>
          <t xml:space="preserve"> </t>
        </is>
      </c>
    </row>
    <row r="20">
      <c r="A20" s="4" t="inlineStr">
        <is>
          <t>Warranty [Member] | One Year or Less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Extended warranties</t>
        </is>
      </c>
      <c r="B22" s="4" t="inlineStr">
        <is>
          <t xml:space="preserve"> </t>
        </is>
      </c>
      <c r="C22" s="5" t="n">
        <v>2600129</v>
      </c>
      <c r="D22" s="6" t="n">
        <v>2627763</v>
      </c>
    </row>
    <row r="23">
      <c r="A23" s="4" t="inlineStr">
        <is>
          <t>Warranty [Member] | Longer Than One Year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Extended warranties</t>
        </is>
      </c>
      <c r="B25" s="4" t="inlineStr">
        <is>
          <t xml:space="preserve"> </t>
        </is>
      </c>
      <c r="C25" s="6" t="n">
        <v>2207950</v>
      </c>
      <c r="D25" s="6" t="n">
        <v>2974710</v>
      </c>
    </row>
    <row r="26">
      <c r="A26" s="4" t="inlineStr">
        <is>
          <t>Warranty [Member] | One Year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Extended warranties</t>
        </is>
      </c>
      <c r="B28" s="4" t="inlineStr">
        <is>
          <t xml:space="preserve"> </t>
        </is>
      </c>
      <c r="C28" s="6" t="n">
        <v>212000</v>
      </c>
      <c r="D28" s="6" t="n">
        <v>354000</v>
      </c>
    </row>
    <row r="29">
      <c r="A29" s="4" t="inlineStr">
        <is>
          <t>Deferred Revenue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ustomer deposits, current</t>
        </is>
      </c>
      <c r="B31" s="4" t="inlineStr">
        <is>
          <t xml:space="preserve"> </t>
        </is>
      </c>
      <c r="C31" s="6" t="n">
        <v>3755187</v>
      </c>
      <c r="D31" s="6" t="n">
        <v>4047269</v>
      </c>
    </row>
    <row r="32">
      <c r="A32" s="4" t="inlineStr">
        <is>
          <t>Revenue from Contract with Customer Benchmark [Member] | Customer Concentration Risk [Member] | Government Customers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Total revenue</t>
        </is>
      </c>
      <c r="B34" s="4" t="inlineStr">
        <is>
          <t xml:space="preserve"> </t>
        </is>
      </c>
      <c r="C34" s="5" t="n">
        <v>22851500</v>
      </c>
      <c r="D34" s="5" t="n">
        <v>31047588</v>
      </c>
    </row>
    <row r="35">
      <c r="A35" s="4" t="inlineStr">
        <is>
          <t>Concentration of credit risk</t>
        </is>
      </c>
      <c r="B35" s="4" t="inlineStr">
        <is>
          <t xml:space="preserve"> </t>
        </is>
      </c>
      <c r="C35" s="9" t="n">
        <v>0.87</v>
      </c>
      <c r="D35" s="9" t="n">
        <v>0.8</v>
      </c>
    </row>
    <row r="36">
      <c r="A36" s="4" t="inlineStr">
        <is>
          <t>Revenue from Contract with Customer Benchmark [Member] | Customer Concentration Risk [Member] | Commercial Customers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Total revenue</t>
        </is>
      </c>
      <c r="B38" s="4" t="inlineStr">
        <is>
          <t xml:space="preserve"> </t>
        </is>
      </c>
      <c r="C38" s="5" t="n">
        <v>376056</v>
      </c>
      <c r="D38" s="5" t="n">
        <v>1237836</v>
      </c>
    </row>
    <row r="39">
      <c r="A39" s="4" t="inlineStr">
        <is>
          <t>Concentration of credit risk</t>
        </is>
      </c>
      <c r="B39" s="4" t="inlineStr">
        <is>
          <t xml:space="preserve"> </t>
        </is>
      </c>
      <c r="C39" s="9" t="n">
        <v>0.01</v>
      </c>
      <c r="D39" s="9" t="n">
        <v>0.03</v>
      </c>
    </row>
    <row r="40">
      <c r="A40" s="4" t="inlineStr">
        <is>
          <t>Revenue from Contract with Customer Benchmark [Member] | Customer Concentration Risk [Member] | International Customers [Member]</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Total revenue</t>
        </is>
      </c>
      <c r="B42" s="4" t="inlineStr">
        <is>
          <t xml:space="preserve"> </t>
        </is>
      </c>
      <c r="C42" s="5" t="n">
        <v>3123266</v>
      </c>
      <c r="D42" s="5" t="n">
        <v>6505913</v>
      </c>
    </row>
    <row r="43">
      <c r="A43" s="4" t="inlineStr">
        <is>
          <t>Concentration of credit risk</t>
        </is>
      </c>
      <c r="B43" s="4" t="inlineStr">
        <is>
          <t xml:space="preserve"> </t>
        </is>
      </c>
      <c r="C43" s="9" t="n">
        <v>0.12</v>
      </c>
      <c r="D43" s="9" t="n">
        <v>0.17</v>
      </c>
    </row>
    <row r="44">
      <c r="A44" s="4" t="inlineStr">
        <is>
          <t>Revenue from Contract with Customer Benchmark [Member] | Customer Concentration Risk [Member] | STEP Revenue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Total revenue</t>
        </is>
      </c>
      <c r="B46" s="4" t="inlineStr">
        <is>
          <t xml:space="preserve"> </t>
        </is>
      </c>
      <c r="C46" s="5" t="n">
        <v>3812528</v>
      </c>
      <c r="D46" s="5" t="n">
        <v>3525873</v>
      </c>
    </row>
    <row r="47">
      <c r="A47" s="4" t="inlineStr">
        <is>
          <t>Concentration of credit risk</t>
        </is>
      </c>
      <c r="B47" s="4" t="inlineStr">
        <is>
          <t xml:space="preserve"> </t>
        </is>
      </c>
      <c r="C47" s="9" t="n">
        <v>0.14</v>
      </c>
      <c r="D47" s="9" t="n">
        <v>0.09</v>
      </c>
    </row>
    <row r="48">
      <c r="A48" s="4" t="inlineStr">
        <is>
          <t>Accounts Receivable [Member] | Customer Concentration Risk [Member] | One Customer [Member]</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Concentration of credit risk</t>
        </is>
      </c>
      <c r="B50" s="4" t="inlineStr">
        <is>
          <t xml:space="preserve"> </t>
        </is>
      </c>
      <c r="C50" s="9" t="n">
        <v>0.28</v>
      </c>
      <c r="D50" s="9" t="n">
        <v>0.28</v>
      </c>
    </row>
    <row r="51">
      <c r="A51" s="4" t="inlineStr">
        <is>
          <t>Accounts Receivable [Member] | Customer Concentration Risk [Member] | Two Customer [Member]</t>
        </is>
      </c>
      <c r="B51" s="4" t="inlineStr">
        <is>
          <t xml:space="preserve"> </t>
        </is>
      </c>
      <c r="C51" s="4" t="inlineStr">
        <is>
          <t xml:space="preserve"> </t>
        </is>
      </c>
      <c r="D51" s="4" t="inlineStr">
        <is>
          <t xml:space="preserve"> </t>
        </is>
      </c>
    </row>
    <row r="52">
      <c r="A52" s="3" t="inlineStr">
        <is>
          <t>Product Information [Line Items]</t>
        </is>
      </c>
      <c r="B52" s="4" t="inlineStr">
        <is>
          <t xml:space="preserve"> </t>
        </is>
      </c>
      <c r="C52" s="4" t="inlineStr">
        <is>
          <t xml:space="preserve"> </t>
        </is>
      </c>
      <c r="D52" s="4" t="inlineStr">
        <is>
          <t xml:space="preserve"> </t>
        </is>
      </c>
    </row>
    <row r="53">
      <c r="A53" s="4" t="inlineStr">
        <is>
          <t>Concentration of credit risk</t>
        </is>
      </c>
      <c r="B53" s="4" t="inlineStr">
        <is>
          <t xml:space="preserve"> </t>
        </is>
      </c>
      <c r="C53" s="9" t="n">
        <v>0.13</v>
      </c>
      <c r="D53" s="9" t="n">
        <v>0.14</v>
      </c>
    </row>
    <row r="54">
      <c r="A54" s="4" t="inlineStr">
        <is>
          <t>Revenue Benchmark [Member] | Customer Concentration Risk [Member] | One Customer [Member]</t>
        </is>
      </c>
      <c r="B54" s="4" t="inlineStr">
        <is>
          <t xml:space="preserve"> </t>
        </is>
      </c>
      <c r="C54" s="4" t="inlineStr">
        <is>
          <t xml:space="preserve"> </t>
        </is>
      </c>
      <c r="D54" s="4" t="inlineStr">
        <is>
          <t xml:space="preserve"> </t>
        </is>
      </c>
    </row>
    <row r="55">
      <c r="A55" s="3" t="inlineStr">
        <is>
          <t>Product Information [Line Items]</t>
        </is>
      </c>
      <c r="B55" s="4" t="inlineStr">
        <is>
          <t xml:space="preserve"> </t>
        </is>
      </c>
      <c r="C55" s="4" t="inlineStr">
        <is>
          <t xml:space="preserve"> </t>
        </is>
      </c>
      <c r="D55" s="4" t="inlineStr">
        <is>
          <t xml:space="preserve"> </t>
        </is>
      </c>
    </row>
    <row r="56">
      <c r="A56" s="4" t="inlineStr">
        <is>
          <t>Concentration of credit risk</t>
        </is>
      </c>
      <c r="B56" s="4" t="inlineStr">
        <is>
          <t xml:space="preserve"> </t>
        </is>
      </c>
      <c r="C56" s="9" t="n">
        <v>0.11</v>
      </c>
      <c r="D56" s="9" t="n">
        <v>0.19</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WIP, finished goods and Materials being inspected</t>
        </is>
      </c>
      <c r="B3" s="5" t="n">
        <v>15070771</v>
      </c>
      <c r="C3" s="5" t="n">
        <v>12834368</v>
      </c>
    </row>
    <row r="4">
      <c r="A4" s="4" t="inlineStr">
        <is>
          <t>Reserve</t>
        </is>
      </c>
      <c r="B4" s="6" t="n">
        <v>-487371</v>
      </c>
      <c r="C4" s="6" t="n">
        <v>-429488</v>
      </c>
    </row>
    <row r="5">
      <c r="A5" s="4" t="inlineStr">
        <is>
          <t>Total Inventory</t>
        </is>
      </c>
      <c r="B5" s="5" t="n">
        <v>14583400</v>
      </c>
      <c r="C5" s="5" t="n">
        <v>124048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22221459</v>
      </c>
      <c r="C3" s="5" t="n">
        <v>20375888</v>
      </c>
    </row>
    <row r="4">
      <c r="A4" s="4" t="inlineStr">
        <is>
          <t>Less: Accumulated depreciation and amortization</t>
        </is>
      </c>
      <c r="B4" s="6" t="n">
        <v>-6016796</v>
      </c>
      <c r="C4" s="6" t="n">
        <v>-4888875</v>
      </c>
    </row>
    <row r="5">
      <c r="A5" s="4" t="inlineStr">
        <is>
          <t>Property and equipment, net</t>
        </is>
      </c>
      <c r="B5" s="6" t="n">
        <v>16204663</v>
      </c>
      <c r="C5" s="6" t="n">
        <v>1548701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78987</v>
      </c>
      <c r="C8" s="6" t="n">
        <v>1778987</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1523813</v>
      </c>
      <c r="C11" s="6" t="n">
        <v>9146556</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301700</v>
      </c>
      <c r="C14" s="6" t="n">
        <v>1233989</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49669</v>
      </c>
      <c r="C17" s="6" t="n">
        <v>295208</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368752</v>
      </c>
      <c r="C20" s="6" t="n">
        <v>2865014</v>
      </c>
    </row>
    <row r="21">
      <c r="A21" s="4" t="inlineStr">
        <is>
          <t>STEP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561775</v>
      </c>
      <c r="C23" s="6" t="n">
        <v>2241291</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336763</v>
      </c>
      <c r="C26" s="6" t="n">
        <v>358584</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4" t="inlineStr">
        <is>
          <t xml:space="preserve"> </t>
        </is>
      </c>
      <c r="C29" s="5" t="n">
        <v>24562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t>
        </is>
      </c>
      <c r="B4" s="5" t="n">
        <v>26350819</v>
      </c>
      <c r="C4" s="5" t="n">
        <v>38791337</v>
      </c>
    </row>
    <row r="5">
      <c r="A5" s="4" t="inlineStr">
        <is>
          <t>Cost of sales</t>
        </is>
      </c>
      <c r="B5" s="6" t="n">
        <v>6938304</v>
      </c>
      <c r="C5" s="6" t="n">
        <v>11378264</v>
      </c>
    </row>
    <row r="6">
      <c r="A6" s="4" t="inlineStr">
        <is>
          <t>Gross profit</t>
        </is>
      </c>
      <c r="B6" s="6" t="n">
        <v>19412515</v>
      </c>
      <c r="C6" s="6" t="n">
        <v>27413073</v>
      </c>
    </row>
    <row r="7">
      <c r="A7" s="3" t="inlineStr">
        <is>
          <t>Operating expenses:</t>
        </is>
      </c>
      <c r="B7" s="4" t="inlineStr">
        <is>
          <t xml:space="preserve"> </t>
        </is>
      </c>
      <c r="C7" s="4" t="inlineStr">
        <is>
          <t xml:space="preserve"> </t>
        </is>
      </c>
    </row>
    <row r="8">
      <c r="A8" s="4" t="inlineStr">
        <is>
          <t>General and administrative</t>
        </is>
      </c>
      <c r="B8" s="6" t="n">
        <v>14412882</v>
      </c>
      <c r="C8" s="6" t="n">
        <v>14235194</v>
      </c>
    </row>
    <row r="9">
      <c r="A9" s="4" t="inlineStr">
        <is>
          <t>Research and development</t>
        </is>
      </c>
      <c r="B9" s="6" t="n">
        <v>3003302</v>
      </c>
      <c r="C9" s="6" t="n">
        <v>2794314</v>
      </c>
    </row>
    <row r="10">
      <c r="A10" s="4" t="inlineStr">
        <is>
          <t>Net operating expense</t>
        </is>
      </c>
      <c r="B10" s="6" t="n">
        <v>17416184</v>
      </c>
      <c r="C10" s="6" t="n">
        <v>17029508</v>
      </c>
    </row>
    <row r="11">
      <c r="A11" s="4" t="inlineStr">
        <is>
          <t>Income from operations</t>
        </is>
      </c>
      <c r="B11" s="6" t="n">
        <v>1996331</v>
      </c>
      <c r="C11" s="6" t="n">
        <v>10383565</v>
      </c>
    </row>
    <row r="12">
      <c r="A12" s="3" t="inlineStr">
        <is>
          <t>Other income (expense):</t>
        </is>
      </c>
      <c r="B12" s="4" t="inlineStr">
        <is>
          <t xml:space="preserve"> </t>
        </is>
      </c>
      <c r="C12" s="4" t="inlineStr">
        <is>
          <t xml:space="preserve"> </t>
        </is>
      </c>
    </row>
    <row r="13">
      <c r="A13" s="4" t="inlineStr">
        <is>
          <t>Other income</t>
        </is>
      </c>
      <c r="B13" s="6" t="n">
        <v>829618</v>
      </c>
      <c r="C13" s="6" t="n">
        <v>888464</v>
      </c>
    </row>
    <row r="14">
      <c r="A14" s="4" t="inlineStr">
        <is>
          <t>Other (expense) income</t>
        </is>
      </c>
      <c r="B14" s="6" t="n">
        <v>-574982</v>
      </c>
      <c r="C14" s="6" t="n">
        <v>-302382</v>
      </c>
    </row>
    <row r="15">
      <c r="A15" s="4" t="inlineStr">
        <is>
          <t>Net other income</t>
        </is>
      </c>
      <c r="B15" s="6" t="n">
        <v>254636</v>
      </c>
      <c r="C15" s="6" t="n">
        <v>586082</v>
      </c>
    </row>
    <row r="16">
      <c r="A16" s="4" t="inlineStr">
        <is>
          <t>Income before provision for income taxes</t>
        </is>
      </c>
      <c r="B16" s="6" t="n">
        <v>2250967</v>
      </c>
      <c r="C16" s="6" t="n">
        <v>10969647</v>
      </c>
    </row>
    <row r="17">
      <c r="A17" s="4" t="inlineStr">
        <is>
          <t>Provision for income taxes</t>
        </is>
      </c>
      <c r="B17" s="6" t="n">
        <v>887286</v>
      </c>
      <c r="C17" s="6" t="n">
        <v>1818812</v>
      </c>
    </row>
    <row r="18">
      <c r="A18" s="4" t="inlineStr">
        <is>
          <t>Net income</t>
        </is>
      </c>
      <c r="B18" s="5" t="n">
        <v>1363681</v>
      </c>
      <c r="C18" s="5" t="n">
        <v>9150835</v>
      </c>
    </row>
    <row r="19">
      <c r="A19" s="3" t="inlineStr">
        <is>
          <t>Net income per common share:</t>
        </is>
      </c>
      <c r="B19" s="4" t="inlineStr">
        <is>
          <t xml:space="preserve"> </t>
        </is>
      </c>
      <c r="C19" s="4" t="inlineStr">
        <is>
          <t xml:space="preserve"> </t>
        </is>
      </c>
    </row>
    <row r="20">
      <c r="A20" s="4" t="inlineStr">
        <is>
          <t>Basic</t>
        </is>
      </c>
      <c r="B20" s="8" t="n">
        <v>0.12</v>
      </c>
      <c r="C20" s="8" t="n">
        <v>0.85</v>
      </c>
    </row>
    <row r="21">
      <c r="A21" s="4" t="inlineStr">
        <is>
          <t>Diluted</t>
        </is>
      </c>
      <c r="B21" s="8" t="n">
        <v>0.12</v>
      </c>
      <c r="C21" s="8" t="n">
        <v>0.85</v>
      </c>
    </row>
    <row r="22">
      <c r="A22" s="3" t="inlineStr">
        <is>
          <t>Weighted average shares outstanding:</t>
        </is>
      </c>
      <c r="B22" s="4" t="inlineStr">
        <is>
          <t xml:space="preserve"> </t>
        </is>
      </c>
      <c r="C22" s="4" t="inlineStr">
        <is>
          <t xml:space="preserve"> </t>
        </is>
      </c>
    </row>
    <row r="23">
      <c r="A23" s="4" t="inlineStr">
        <is>
          <t>Basic</t>
        </is>
      </c>
      <c r="B23" s="6" t="n">
        <v>11162917</v>
      </c>
      <c r="C23" s="6" t="n">
        <v>10958448</v>
      </c>
    </row>
    <row r="24">
      <c r="A24" s="4" t="inlineStr">
        <is>
          <t>Diluted</t>
        </is>
      </c>
      <c r="B24" s="6" t="n">
        <v>11162917</v>
      </c>
      <c r="C24" s="6" t="n">
        <v>10963477</v>
      </c>
    </row>
    <row r="25">
      <c r="A25" s="4" t="inlineStr">
        <is>
          <t>Net Sal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t>
        </is>
      </c>
      <c r="B27" s="5" t="n">
        <v>26350819</v>
      </c>
      <c r="C27" s="5" t="n">
        <v>387913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Schedule of Purchase Price Allocation (Details)</t>
        </is>
      </c>
      <c r="B1" s="2" t="inlineStr">
        <is>
          <t>12 Months Ended</t>
        </is>
      </c>
    </row>
    <row r="2">
      <c r="B2" s="2" t="inlineStr">
        <is>
          <t>Dec. 31, 2021 USD ($)</t>
        </is>
      </c>
    </row>
    <row r="3">
      <c r="A3" s="3" t="inlineStr">
        <is>
          <t>Property, Plant and Equipment [Abstract]</t>
        </is>
      </c>
      <c r="B3" s="4" t="inlineStr">
        <is>
          <t xml:space="preserve"> </t>
        </is>
      </c>
    </row>
    <row r="4">
      <c r="A4" s="4" t="inlineStr">
        <is>
          <t>Land</t>
        </is>
      </c>
      <c r="B4" s="5" t="n">
        <v>1778987</v>
      </c>
    </row>
    <row r="5">
      <c r="A5" s="4" t="inlineStr">
        <is>
          <t>Building and building improvements</t>
        </is>
      </c>
      <c r="B5" s="6" t="n">
        <v>8937050</v>
      </c>
    </row>
    <row r="6">
      <c r="A6" s="4" t="inlineStr">
        <is>
          <t>Acquired Lease Intangible Assets</t>
        </is>
      </c>
      <c r="B6" s="6" t="n">
        <v>83963</v>
      </c>
    </row>
    <row r="7">
      <c r="A7" s="4" t="inlineStr">
        <is>
          <t>Total Purchase Price</t>
        </is>
      </c>
      <c r="B7" s="5" t="n">
        <v>108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28" customWidth="1" min="2" max="2"/>
    <col width="22" customWidth="1" min="3" max="3"/>
    <col width="22" customWidth="1" min="4" max="4"/>
  </cols>
  <sheetData>
    <row r="1">
      <c r="A1" s="1" t="inlineStr">
        <is>
          <t>Property and Equipment (Details Narrative)</t>
        </is>
      </c>
      <c r="C1" s="2" t="inlineStr">
        <is>
          <t>12 Months Ended</t>
        </is>
      </c>
    </row>
    <row r="2">
      <c r="B2" s="2" t="inlineStr">
        <is>
          <t>Aug. 25, 2021 USD ($) ft² a</t>
        </is>
      </c>
      <c r="C2" s="2" t="inlineStr">
        <is>
          <t>Dec. 31, 2024 USD ($)</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4" t="inlineStr">
        <is>
          <t xml:space="preserve"> </t>
        </is>
      </c>
      <c r="C4" s="5" t="n">
        <v>1127921</v>
      </c>
      <c r="D4" s="5" t="n">
        <v>908308</v>
      </c>
    </row>
    <row r="5">
      <c r="A5" s="4" t="inlineStr">
        <is>
          <t>Payment to acquire assets</t>
        </is>
      </c>
      <c r="B5" s="4" t="inlineStr">
        <is>
          <t xml:space="preserve"> </t>
        </is>
      </c>
      <c r="C5" s="5" t="n">
        <v>1845572</v>
      </c>
      <c r="D5" s="5" t="n">
        <v>1128187</v>
      </c>
    </row>
    <row r="6">
      <c r="A6" s="4" t="inlineStr">
        <is>
          <t>Arizona Bank &amp; Trus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ceeds from bank loan</t>
        </is>
      </c>
      <c r="B8" s="5" t="n">
        <v>8600000</v>
      </c>
      <c r="C8" s="4" t="inlineStr">
        <is>
          <t xml:space="preserve"> </t>
        </is>
      </c>
      <c r="D8" s="4" t="inlineStr">
        <is>
          <t xml:space="preserve"> </t>
        </is>
      </c>
    </row>
    <row r="9">
      <c r="A9" s="4" t="inlineStr">
        <is>
          <t>Property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ayment to acquire assets</t>
        </is>
      </c>
      <c r="B11" s="5" t="n">
        <v>10800000</v>
      </c>
      <c r="C11" s="4" t="inlineStr">
        <is>
          <t xml:space="preserve"> </t>
        </is>
      </c>
      <c r="D11" s="4" t="inlineStr">
        <is>
          <t xml:space="preserve"> </t>
        </is>
      </c>
    </row>
    <row r="12">
      <c r="A12" s="4" t="inlineStr">
        <is>
          <t>Area of land | a</t>
        </is>
      </c>
      <c r="B12" s="10" t="n">
        <v>4.3</v>
      </c>
      <c r="C12" s="4" t="inlineStr">
        <is>
          <t xml:space="preserve"> </t>
        </is>
      </c>
      <c r="D12" s="4" t="inlineStr">
        <is>
          <t xml:space="preserve"> </t>
        </is>
      </c>
    </row>
    <row r="13">
      <c r="A13" s="4" t="inlineStr">
        <is>
          <t>Industrial Building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rea of land | ft²</t>
        </is>
      </c>
      <c r="B15" s="6" t="n">
        <v>76650</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5" t="n">
        <v>611244</v>
      </c>
      <c r="C3" s="5" t="n">
        <v>695207</v>
      </c>
    </row>
    <row r="4">
      <c r="A4" s="4" t="inlineStr">
        <is>
          <t>Less accumulated amortization</t>
        </is>
      </c>
      <c r="B4" s="6" t="n">
        <v>-52593</v>
      </c>
      <c r="C4" s="6" t="n">
        <v>-127667</v>
      </c>
    </row>
    <row r="5">
      <c r="A5" s="4" t="inlineStr">
        <is>
          <t>Intangible assets, net</t>
        </is>
      </c>
      <c r="B5" s="6" t="n">
        <v>558651</v>
      </c>
      <c r="C5" s="6" t="n">
        <v>567540</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160000</v>
      </c>
      <c r="C8" s="6" t="n">
        <v>160000</v>
      </c>
    </row>
    <row r="9">
      <c r="A9" s="4" t="inlineStr">
        <is>
          <t>Capitalized Media Cont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451244</v>
      </c>
      <c r="C11" s="6" t="n">
        <v>451244</v>
      </c>
    </row>
    <row r="12">
      <c r="A12" s="4" t="inlineStr">
        <is>
          <t>Acquired Lease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4" t="inlineStr">
        <is>
          <t xml:space="preserve"> </t>
        </is>
      </c>
      <c r="C14" s="5" t="n">
        <v>839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t>
        </is>
      </c>
      <c r="B4" s="5" t="n">
        <v>8891</v>
      </c>
      <c r="C4" s="5" t="n">
        <v>2023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lance Sheet Classification of Lease Assets and Liabiliti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right-of-use assets, beginning of period</t>
        </is>
      </c>
      <c r="B4" s="5" t="n">
        <v>716687</v>
      </c>
      <c r="C4" s="5" t="n">
        <v>1212814</v>
      </c>
    </row>
    <row r="5">
      <c r="A5" s="4" t="inlineStr">
        <is>
          <t>Amortization for the year ended</t>
        </is>
      </c>
      <c r="B5" s="6" t="n">
        <v>-279592</v>
      </c>
      <c r="C5" s="6" t="n">
        <v>-496127</v>
      </c>
    </row>
    <row r="6">
      <c r="A6" s="4" t="inlineStr">
        <is>
          <t>Total operating lease right-of-use asset</t>
        </is>
      </c>
      <c r="B6" s="6" t="n">
        <v>437095</v>
      </c>
      <c r="C6" s="6" t="n">
        <v>716687</v>
      </c>
    </row>
    <row r="7">
      <c r="A7" s="4" t="inlineStr">
        <is>
          <t>Operating lease liability, short-term</t>
        </is>
      </c>
      <c r="B7" s="6" t="n">
        <v>192410</v>
      </c>
      <c r="C7" s="6" t="n">
        <v>317840</v>
      </c>
    </row>
    <row r="8">
      <c r="A8" s="4" t="inlineStr">
        <is>
          <t>Operating lease liability, long-term</t>
        </is>
      </c>
      <c r="B8" s="6" t="n">
        <v>265111</v>
      </c>
      <c r="C8" s="6" t="n">
        <v>432176</v>
      </c>
    </row>
    <row r="9">
      <c r="A9" s="4" t="inlineStr">
        <is>
          <t>Total lease liabilities</t>
        </is>
      </c>
      <c r="B9" s="5" t="n">
        <v>457521</v>
      </c>
      <c r="C9" s="5" t="n">
        <v>75001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192196</v>
      </c>
      <c r="C3" s="4" t="inlineStr">
        <is>
          <t xml:space="preserve"> </t>
        </is>
      </c>
    </row>
    <row r="4">
      <c r="A4" s="4" t="inlineStr">
        <is>
          <t>2026</t>
        </is>
      </c>
      <c r="B4" s="6" t="n">
        <v>196311</v>
      </c>
      <c r="C4" s="4" t="inlineStr">
        <is>
          <t xml:space="preserve"> </t>
        </is>
      </c>
    </row>
    <row r="5">
      <c r="A5" s="4" t="inlineStr">
        <is>
          <t>2027</t>
        </is>
      </c>
      <c r="B5" s="6" t="n">
        <v>99381</v>
      </c>
      <c r="C5" s="4" t="inlineStr">
        <is>
          <t xml:space="preserve"> </t>
        </is>
      </c>
    </row>
    <row r="6">
      <c r="A6" s="4" t="inlineStr">
        <is>
          <t>Total lease payments</t>
        </is>
      </c>
      <c r="B6" s="6" t="n">
        <v>487888</v>
      </c>
      <c r="C6" s="4" t="inlineStr">
        <is>
          <t xml:space="preserve"> </t>
        </is>
      </c>
    </row>
    <row r="7">
      <c r="A7" s="4" t="inlineStr">
        <is>
          <t>Less: imputed interest</t>
        </is>
      </c>
      <c r="B7" s="6" t="n">
        <v>-30367</v>
      </c>
      <c r="C7" s="4" t="inlineStr">
        <is>
          <t xml:space="preserve"> </t>
        </is>
      </c>
    </row>
    <row r="8">
      <c r="A8" s="4" t="inlineStr">
        <is>
          <t>Operating lease liability</t>
        </is>
      </c>
      <c r="B8" s="6" t="n">
        <v>457521</v>
      </c>
      <c r="C8" s="5" t="n">
        <v>750016</v>
      </c>
    </row>
    <row r="9">
      <c r="A9" s="4" t="inlineStr">
        <is>
          <t>2025</t>
        </is>
      </c>
      <c r="B9" s="6" t="n">
        <v>258290</v>
      </c>
      <c r="C9" s="4" t="inlineStr">
        <is>
          <t xml:space="preserve"> </t>
        </is>
      </c>
    </row>
    <row r="10">
      <c r="A10" s="4" t="inlineStr">
        <is>
          <t>2026</t>
        </is>
      </c>
      <c r="B10" s="6" t="n">
        <v>266256</v>
      </c>
      <c r="C10" s="4" t="inlineStr">
        <is>
          <t xml:space="preserve"> </t>
        </is>
      </c>
    </row>
    <row r="11">
      <c r="A11" s="4" t="inlineStr">
        <is>
          <t>2027</t>
        </is>
      </c>
      <c r="B11" s="6" t="n">
        <v>274469</v>
      </c>
      <c r="C11" s="4" t="inlineStr">
        <is>
          <t xml:space="preserve"> </t>
        </is>
      </c>
    </row>
    <row r="12">
      <c r="A12" s="4" t="inlineStr">
        <is>
          <t>2028</t>
        </is>
      </c>
      <c r="B12" s="6" t="n">
        <v>282343</v>
      </c>
      <c r="C12" s="4" t="inlineStr">
        <is>
          <t xml:space="preserve"> </t>
        </is>
      </c>
    </row>
    <row r="13">
      <c r="A13" s="4" t="inlineStr">
        <is>
          <t>2029</t>
        </is>
      </c>
      <c r="B13" s="6" t="n">
        <v>291644</v>
      </c>
      <c r="C13" s="4" t="inlineStr">
        <is>
          <t xml:space="preserve"> </t>
        </is>
      </c>
    </row>
    <row r="14">
      <c r="A14" s="4" t="inlineStr">
        <is>
          <t>Future</t>
        </is>
      </c>
      <c r="B14" s="6" t="n">
        <v>6425321</v>
      </c>
      <c r="C14" s="4" t="inlineStr">
        <is>
          <t xml:space="preserve"> </t>
        </is>
      </c>
    </row>
    <row r="15">
      <c r="A15" s="4" t="inlineStr">
        <is>
          <t>Total</t>
        </is>
      </c>
      <c r="B15" s="5" t="n">
        <v>7798323</v>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18" customWidth="1" min="7" max="7"/>
    <col width="18" customWidth="1" min="8" max="8"/>
  </cols>
  <sheetData>
    <row r="1">
      <c r="A1" s="1" t="inlineStr">
        <is>
          <t>Leases (Details Narrative)</t>
        </is>
      </c>
      <c r="D1" s="2" t="inlineStr">
        <is>
          <t>12 Months Ended</t>
        </is>
      </c>
    </row>
    <row r="2">
      <c r="B2" s="2" t="inlineStr">
        <is>
          <t>Jun. 01, 2022 USD ($) ft²</t>
        </is>
      </c>
      <c r="C2" s="2" t="inlineStr">
        <is>
          <t>Jan. 01, 2019 USD ($)</t>
        </is>
      </c>
      <c r="D2" s="2" t="inlineStr">
        <is>
          <t>Dec. 31, 2024 USD ($)</t>
        </is>
      </c>
      <c r="E2" s="2" t="inlineStr">
        <is>
          <t>Dec. 31, 2023 USD ($)</t>
        </is>
      </c>
      <c r="F2" s="2" t="inlineStr">
        <is>
          <t>Dec. 31, 2022 USD ($)</t>
        </is>
      </c>
      <c r="G2" s="2" t="inlineStr">
        <is>
          <t>Apr. 30, 2019 ft²</t>
        </is>
      </c>
      <c r="H2" s="2" t="inlineStr">
        <is>
          <t>Mar. 31, 2019 ft²</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mental in borrowing rate</t>
        </is>
      </c>
      <c r="B4" s="4" t="inlineStr">
        <is>
          <t xml:space="preserve"> </t>
        </is>
      </c>
      <c r="C4" s="4" t="inlineStr">
        <is>
          <t xml:space="preserve"> </t>
        </is>
      </c>
      <c r="D4" s="11" t="n">
        <v>0.045</v>
      </c>
      <c r="E4" s="4" t="inlineStr">
        <is>
          <t xml:space="preserve"> </t>
        </is>
      </c>
      <c r="F4" s="4" t="inlineStr">
        <is>
          <t xml:space="preserve"> </t>
        </is>
      </c>
      <c r="G4" s="4" t="inlineStr">
        <is>
          <t xml:space="preserve"> </t>
        </is>
      </c>
      <c r="H4" s="4" t="inlineStr">
        <is>
          <t xml:space="preserve"> </t>
        </is>
      </c>
    </row>
    <row r="5">
      <c r="A5" s="4" t="inlineStr">
        <is>
          <t>Right-of-use asset in exchange a operating lease liability</t>
        </is>
      </c>
      <c r="B5" s="5" t="n">
        <v>840855</v>
      </c>
      <c r="C5" s="5" t="n">
        <v>172138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rent</t>
        </is>
      </c>
      <c r="B6" s="4" t="inlineStr">
        <is>
          <t xml:space="preserve"> </t>
        </is>
      </c>
      <c r="C6" s="6" t="n">
        <v>4652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right of use asset</t>
        </is>
      </c>
      <c r="B7" s="4" t="inlineStr">
        <is>
          <t xml:space="preserve"> </t>
        </is>
      </c>
      <c r="C7" s="5" t="n">
        <v>1674857</v>
      </c>
      <c r="D7" s="5" t="n">
        <v>437095</v>
      </c>
      <c r="E7" s="5" t="n">
        <v>716687</v>
      </c>
      <c r="F7" s="5" t="n">
        <v>1212814</v>
      </c>
      <c r="G7" s="4" t="inlineStr">
        <is>
          <t xml:space="preserve"> </t>
        </is>
      </c>
      <c r="H7" s="4" t="inlineStr">
        <is>
          <t xml:space="preserve"> </t>
        </is>
      </c>
    </row>
    <row r="8">
      <c r="A8" s="4" t="inlineStr">
        <is>
          <t>Advance rent</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Rent expenses</t>
        </is>
      </c>
      <c r="B9" s="4" t="inlineStr">
        <is>
          <t xml:space="preserve"> </t>
        </is>
      </c>
      <c r="C9" s="4" t="inlineStr">
        <is>
          <t xml:space="preserve"> </t>
        </is>
      </c>
      <c r="D9" s="5" t="n">
        <v>497393</v>
      </c>
      <c r="E9" s="5" t="n">
        <v>551412</v>
      </c>
      <c r="F9" s="4" t="inlineStr">
        <is>
          <t xml:space="preserve"> </t>
        </is>
      </c>
      <c r="G9" s="4" t="inlineStr">
        <is>
          <t xml:space="preserve"> </t>
        </is>
      </c>
      <c r="H9" s="4" t="inlineStr">
        <is>
          <t xml:space="preserve"> </t>
        </is>
      </c>
    </row>
    <row r="10">
      <c r="A10" s="4" t="inlineStr">
        <is>
          <t>Lease term</t>
        </is>
      </c>
      <c r="B10" s="4" t="inlineStr">
        <is>
          <t xml:space="preserve"> </t>
        </is>
      </c>
      <c r="C10" s="4" t="inlineStr">
        <is>
          <t xml:space="preserve"> </t>
        </is>
      </c>
      <c r="D10" s="4" t="inlineStr">
        <is>
          <t>2 years 6 months</t>
        </is>
      </c>
      <c r="E10" s="4" t="inlineStr">
        <is>
          <t xml:space="preserve"> </t>
        </is>
      </c>
      <c r="F10" s="4" t="inlineStr">
        <is>
          <t xml:space="preserve"> </t>
        </is>
      </c>
      <c r="G10" s="4" t="inlineStr">
        <is>
          <t xml:space="preserve"> </t>
        </is>
      </c>
      <c r="H10" s="4" t="inlineStr">
        <is>
          <t xml:space="preserve"> </t>
        </is>
      </c>
    </row>
    <row r="11">
      <c r="A11" s="4" t="inlineStr">
        <is>
          <t>Lease discount rate</t>
        </is>
      </c>
      <c r="B11" s="4" t="inlineStr">
        <is>
          <t xml:space="preserve"> </t>
        </is>
      </c>
      <c r="C11" s="4" t="inlineStr">
        <is>
          <t xml:space="preserve"> </t>
        </is>
      </c>
      <c r="D11" s="11" t="n">
        <v>0.045</v>
      </c>
      <c r="E11" s="4" t="inlineStr">
        <is>
          <t xml:space="preserve"> </t>
        </is>
      </c>
      <c r="F11" s="4" t="inlineStr">
        <is>
          <t xml:space="preserve"> </t>
        </is>
      </c>
      <c r="G11" s="4" t="inlineStr">
        <is>
          <t xml:space="preserve"> </t>
        </is>
      </c>
      <c r="H11" s="4" t="inlineStr">
        <is>
          <t xml:space="preserve"> </t>
        </is>
      </c>
    </row>
    <row r="12">
      <c r="A12" s="4" t="inlineStr">
        <is>
          <t>Office and Industrial Space [Member] | Unaffiliated Thir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ntable square feet | ft²</t>
        </is>
      </c>
      <c r="B14" s="6" t="n">
        <v>9350</v>
      </c>
      <c r="C14" s="4" t="inlineStr">
        <is>
          <t xml:space="preserve"> </t>
        </is>
      </c>
      <c r="D14" s="4" t="inlineStr">
        <is>
          <t xml:space="preserve"> </t>
        </is>
      </c>
      <c r="E14" s="4" t="inlineStr">
        <is>
          <t xml:space="preserve"> </t>
        </is>
      </c>
      <c r="F14" s="4" t="inlineStr">
        <is>
          <t xml:space="preserve"> </t>
        </is>
      </c>
      <c r="G14" s="6" t="n">
        <v>5131</v>
      </c>
      <c r="H14" s="6" t="n">
        <v>4529</v>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Compensation and Related Cost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and wages payable</t>
        </is>
      </c>
      <c r="B3" s="5" t="n">
        <v>545592</v>
      </c>
      <c r="C3" s="5" t="n">
        <v>457565</v>
      </c>
    </row>
    <row r="4">
      <c r="A4" s="4" t="inlineStr">
        <is>
          <t>Employee benefits payable</t>
        </is>
      </c>
      <c r="B4" s="6" t="n">
        <v>34125</v>
      </c>
      <c r="C4" s="6" t="n">
        <v>54811</v>
      </c>
    </row>
    <row r="5">
      <c r="A5" s="4" t="inlineStr">
        <is>
          <t>Accrued paid time off (PTO)</t>
        </is>
      </c>
      <c r="B5" s="6" t="n">
        <v>322406</v>
      </c>
      <c r="C5" s="6" t="n">
        <v>361418</v>
      </c>
    </row>
    <row r="6">
      <c r="A6" s="4" t="inlineStr">
        <is>
          <t>Profit sharing payable</t>
        </is>
      </c>
      <c r="B6" s="6" t="n">
        <v>351421</v>
      </c>
      <c r="C6" s="6" t="n">
        <v>1347622</v>
      </c>
    </row>
    <row r="7">
      <c r="A7" s="4" t="inlineStr">
        <is>
          <t>Total accrued compensation and related costs</t>
        </is>
      </c>
      <c r="B7" s="5" t="n">
        <v>1253544</v>
      </c>
      <c r="C7" s="5" t="n">
        <v>22214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Manufacturer’s warranties</t>
        </is>
      </c>
      <c r="B3" s="5" t="n">
        <v>212000</v>
      </c>
      <c r="C3" s="5" t="n">
        <v>354000</v>
      </c>
    </row>
    <row r="4">
      <c r="A4" s="4" t="inlineStr">
        <is>
          <t>Taxes payable</t>
        </is>
      </c>
      <c r="B4" s="4" t="inlineStr">
        <is>
          <t xml:space="preserve"> </t>
        </is>
      </c>
      <c r="C4" s="6" t="n">
        <v>3411669</v>
      </c>
    </row>
    <row r="5">
      <c r="A5" s="4" t="inlineStr">
        <is>
          <t>Miscellaneous payable</t>
        </is>
      </c>
      <c r="B5" s="6" t="n">
        <v>445114</v>
      </c>
      <c r="C5" s="6" t="n">
        <v>204890</v>
      </c>
    </row>
    <row r="6">
      <c r="A6" s="4" t="inlineStr">
        <is>
          <t>Total accrued expenses and other current liabilities</t>
        </is>
      </c>
      <c r="B6" s="5" t="n">
        <v>657114</v>
      </c>
      <c r="C6" s="5" t="n">
        <v>39705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Accrued Expenses (Details Narrative)</t>
        </is>
      </c>
      <c r="B1" s="2" t="inlineStr">
        <is>
          <t>Dec. 31, 2024 USD ($)</t>
        </is>
      </c>
    </row>
    <row r="2">
      <c r="A2" s="3" t="inlineStr">
        <is>
          <t>Payables and Accruals [Abstract]</t>
        </is>
      </c>
      <c r="B2" s="4" t="inlineStr">
        <is>
          <t xml:space="preserve"> </t>
        </is>
      </c>
    </row>
    <row r="3">
      <c r="A3" s="4" t="inlineStr">
        <is>
          <t>Miscellaneous payable</t>
        </is>
      </c>
      <c r="B3" s="5" t="n">
        <v>2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32" customWidth="1" min="5" max="5"/>
    <col width="27" customWidth="1" min="6" max="6"/>
    <col width="13" customWidth="1" min="7" max="7"/>
  </cols>
  <sheetData>
    <row r="1">
      <c r="A1" s="1" t="inlineStr">
        <is>
          <t>Statements of Changes in Stockholders' Equity - USD ($)</t>
        </is>
      </c>
      <c r="B1" s="2" t="inlineStr">
        <is>
          <t>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at Dec. 31, 2022</t>
        </is>
      </c>
      <c r="B2" s="4" t="inlineStr">
        <is>
          <t xml:space="preserve"> </t>
        </is>
      </c>
      <c r="C2" s="5" t="n">
        <v>1089</v>
      </c>
      <c r="D2" s="5" t="n">
        <v>31420395</v>
      </c>
      <c r="E2" s="4" t="inlineStr">
        <is>
          <t xml:space="preserve"> </t>
        </is>
      </c>
      <c r="F2" s="5" t="n">
        <v>2260135</v>
      </c>
      <c r="G2" s="5" t="n">
        <v>33681619</v>
      </c>
    </row>
    <row r="3">
      <c r="A3" s="4" t="inlineStr">
        <is>
          <t>Balance, shares at Dec. 31, 2022</t>
        </is>
      </c>
      <c r="B3" s="4" t="inlineStr">
        <is>
          <t xml:space="preserve"> </t>
        </is>
      </c>
      <c r="C3" s="6" t="n">
        <v>10900759</v>
      </c>
      <c r="D3" s="4" t="inlineStr">
        <is>
          <t xml:space="preserve"> </t>
        </is>
      </c>
      <c r="E3" s="4" t="inlineStr">
        <is>
          <t xml:space="preserve"> </t>
        </is>
      </c>
      <c r="F3" s="4" t="inlineStr">
        <is>
          <t xml:space="preserve"> </t>
        </is>
      </c>
      <c r="G3" s="4" t="inlineStr">
        <is>
          <t xml:space="preserve"> </t>
        </is>
      </c>
    </row>
    <row r="4">
      <c r="A4" s="4" t="inlineStr">
        <is>
          <t>Stock options exercised</t>
        </is>
      </c>
      <c r="B4" s="4" t="inlineStr">
        <is>
          <t xml:space="preserve"> </t>
        </is>
      </c>
      <c r="C4" s="5" t="n">
        <v>1</v>
      </c>
      <c r="D4" s="6" t="n">
        <v>54899</v>
      </c>
      <c r="E4" s="4" t="inlineStr">
        <is>
          <t xml:space="preserve"> </t>
        </is>
      </c>
      <c r="F4" s="4" t="inlineStr">
        <is>
          <t xml:space="preserve"> </t>
        </is>
      </c>
      <c r="G4" s="6" t="n">
        <v>54900</v>
      </c>
    </row>
    <row r="5">
      <c r="A5" s="4" t="inlineStr">
        <is>
          <t>Stock options exercised, shares</t>
        </is>
      </c>
      <c r="B5" s="4" t="inlineStr">
        <is>
          <t xml:space="preserve"> </t>
        </is>
      </c>
      <c r="C5" s="6" t="n">
        <v>15000</v>
      </c>
      <c r="D5" s="4" t="inlineStr">
        <is>
          <t xml:space="preserve"> </t>
        </is>
      </c>
      <c r="E5" s="4" t="inlineStr">
        <is>
          <t xml:space="preserve"> </t>
        </is>
      </c>
      <c r="F5" s="4" t="inlineStr">
        <is>
          <t xml:space="preserve"> </t>
        </is>
      </c>
      <c r="G5" s="4" t="inlineStr">
        <is>
          <t xml:space="preserve"> </t>
        </is>
      </c>
    </row>
    <row r="6">
      <c r="A6" s="4" t="inlineStr">
        <is>
          <t>RSUs Issued (stock for services)</t>
        </is>
      </c>
      <c r="B6" s="4" t="inlineStr">
        <is>
          <t xml:space="preserve"> </t>
        </is>
      </c>
      <c r="C6" s="5" t="n">
        <v>18</v>
      </c>
      <c r="D6" s="4" t="inlineStr">
        <is>
          <t xml:space="preserve"> </t>
        </is>
      </c>
      <c r="E6" s="4" t="inlineStr">
        <is>
          <t xml:space="preserve"> </t>
        </is>
      </c>
      <c r="F6" s="4" t="inlineStr">
        <is>
          <t xml:space="preserve"> </t>
        </is>
      </c>
      <c r="G6" s="6" t="n">
        <v>18</v>
      </c>
    </row>
    <row r="7">
      <c r="A7" s="4" t="inlineStr">
        <is>
          <t>RSUs Issued (stock for services), shares</t>
        </is>
      </c>
      <c r="B7" s="4" t="inlineStr">
        <is>
          <t xml:space="preserve"> </t>
        </is>
      </c>
      <c r="C7" s="6" t="n">
        <v>175456</v>
      </c>
      <c r="D7" s="4" t="inlineStr">
        <is>
          <t xml:space="preserve"> </t>
        </is>
      </c>
      <c r="E7" s="4" t="inlineStr">
        <is>
          <t xml:space="preserve"> </t>
        </is>
      </c>
      <c r="F7" s="4" t="inlineStr">
        <is>
          <t xml:space="preserve"> </t>
        </is>
      </c>
      <c r="G7" s="4" t="inlineStr">
        <is>
          <t xml:space="preserve"> </t>
        </is>
      </c>
    </row>
    <row r="8">
      <c r="A8" s="4" t="inlineStr">
        <is>
          <t>Stock options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for services</t>
        </is>
      </c>
      <c r="B9" s="4" t="inlineStr">
        <is>
          <t xml:space="preserve"> </t>
        </is>
      </c>
      <c r="C9" s="5" t="n">
        <v>1</v>
      </c>
      <c r="D9" s="6" t="n">
        <v>74999</v>
      </c>
      <c r="E9" s="4" t="inlineStr">
        <is>
          <t xml:space="preserve"> </t>
        </is>
      </c>
      <c r="F9" s="4" t="inlineStr">
        <is>
          <t xml:space="preserve"> </t>
        </is>
      </c>
      <c r="G9" s="6" t="n">
        <v>75000</v>
      </c>
    </row>
    <row r="10">
      <c r="A10" s="4" t="inlineStr">
        <is>
          <t>Stock issued for services, shares</t>
        </is>
      </c>
      <c r="B10" s="4" t="inlineStr">
        <is>
          <t xml:space="preserve"> </t>
        </is>
      </c>
      <c r="C10" s="6" t="n">
        <v>16015</v>
      </c>
      <c r="D10" s="4" t="inlineStr">
        <is>
          <t xml:space="preserve"> </t>
        </is>
      </c>
      <c r="E10" s="4" t="inlineStr">
        <is>
          <t xml:space="preserve"> </t>
        </is>
      </c>
      <c r="F10" s="4" t="inlineStr">
        <is>
          <t xml:space="preserve"> </t>
        </is>
      </c>
      <c r="G10" s="4" t="inlineStr">
        <is>
          <t xml:space="preserve"> </t>
        </is>
      </c>
    </row>
    <row r="11">
      <c r="A11" s="4" t="inlineStr">
        <is>
          <t>Stock reserved for future services</t>
        </is>
      </c>
      <c r="B11" s="4" t="inlineStr">
        <is>
          <t xml:space="preserve"> </t>
        </is>
      </c>
      <c r="C11" s="4" t="inlineStr">
        <is>
          <t xml:space="preserve"> </t>
        </is>
      </c>
      <c r="D11" s="6" t="n">
        <v>407472</v>
      </c>
      <c r="E11" s="4" t="inlineStr">
        <is>
          <t xml:space="preserve"> </t>
        </is>
      </c>
      <c r="F11" s="4" t="inlineStr">
        <is>
          <t xml:space="preserve"> </t>
        </is>
      </c>
      <c r="G11" s="6" t="n">
        <v>407472</v>
      </c>
    </row>
    <row r="12">
      <c r="A12" s="4" t="inlineStr">
        <is>
          <t>Net income</t>
        </is>
      </c>
      <c r="B12" s="4" t="inlineStr">
        <is>
          <t xml:space="preserve"> </t>
        </is>
      </c>
      <c r="C12" s="4" t="inlineStr">
        <is>
          <t xml:space="preserve"> </t>
        </is>
      </c>
      <c r="D12" s="4" t="inlineStr">
        <is>
          <t xml:space="preserve"> </t>
        </is>
      </c>
      <c r="E12" s="4" t="inlineStr">
        <is>
          <t xml:space="preserve"> </t>
        </is>
      </c>
      <c r="F12" s="6" t="n">
        <v>9150835</v>
      </c>
      <c r="G12" s="6" t="n">
        <v>9150835</v>
      </c>
    </row>
    <row r="13">
      <c r="A13" s="4" t="inlineStr">
        <is>
          <t>Balance at Dec. 31, 2023</t>
        </is>
      </c>
      <c r="B13" s="4" t="inlineStr">
        <is>
          <t xml:space="preserve"> </t>
        </is>
      </c>
      <c r="C13" s="5" t="n">
        <v>1109</v>
      </c>
      <c r="D13" s="6" t="n">
        <v>31957765</v>
      </c>
      <c r="E13" s="4" t="inlineStr">
        <is>
          <t xml:space="preserve"> </t>
        </is>
      </c>
      <c r="F13" s="6" t="n">
        <v>11410970</v>
      </c>
      <c r="G13" s="6" t="n">
        <v>43369844</v>
      </c>
    </row>
    <row r="14">
      <c r="A14" s="4" t="inlineStr">
        <is>
          <t>Balance, shares at Dec. 31, 2023</t>
        </is>
      </c>
      <c r="B14" s="4" t="inlineStr">
        <is>
          <t xml:space="preserve"> </t>
        </is>
      </c>
      <c r="C14" s="6" t="n">
        <v>11107230</v>
      </c>
      <c r="D14" s="4" t="inlineStr">
        <is>
          <t xml:space="preserve"> </t>
        </is>
      </c>
      <c r="E14" s="4" t="inlineStr">
        <is>
          <t xml:space="preserve"> </t>
        </is>
      </c>
      <c r="F14" s="4" t="inlineStr">
        <is>
          <t xml:space="preserve"> </t>
        </is>
      </c>
      <c r="G14" s="4" t="inlineStr">
        <is>
          <t xml:space="preserve"> </t>
        </is>
      </c>
    </row>
    <row r="15">
      <c r="A15" s="4" t="inlineStr">
        <is>
          <t>Stock options exercised</t>
        </is>
      </c>
      <c r="B15" s="4" t="inlineStr">
        <is>
          <t xml:space="preserve"> </t>
        </is>
      </c>
      <c r="C15" s="5" t="n">
        <v>3</v>
      </c>
      <c r="D15" s="6" t="n">
        <v>20150</v>
      </c>
      <c r="E15" s="4" t="inlineStr">
        <is>
          <t xml:space="preserve"> </t>
        </is>
      </c>
      <c r="F15" s="4" t="inlineStr">
        <is>
          <t xml:space="preserve"> </t>
        </is>
      </c>
      <c r="G15" s="5" t="n">
        <v>20153</v>
      </c>
    </row>
    <row r="16">
      <c r="A16" s="4" t="inlineStr">
        <is>
          <t>Stock options exercised, shares</t>
        </is>
      </c>
      <c r="B16" s="4" t="inlineStr">
        <is>
          <t xml:space="preserve"> </t>
        </is>
      </c>
      <c r="C16" s="6" t="n">
        <v>5000</v>
      </c>
      <c r="D16" s="4" t="inlineStr">
        <is>
          <t xml:space="preserve"> </t>
        </is>
      </c>
      <c r="E16" s="4" t="inlineStr">
        <is>
          <t xml:space="preserve"> </t>
        </is>
      </c>
      <c r="F16" s="4" t="inlineStr">
        <is>
          <t xml:space="preserve"> </t>
        </is>
      </c>
      <c r="G16" s="6" t="n">
        <v>15000</v>
      </c>
    </row>
    <row r="17">
      <c r="A17" s="4" t="inlineStr">
        <is>
          <t>RSUs Issued (stock for services)</t>
        </is>
      </c>
      <c r="B17" s="4" t="inlineStr">
        <is>
          <t xml:space="preserve"> </t>
        </is>
      </c>
      <c r="C17" s="5" t="n">
        <v>13</v>
      </c>
      <c r="D17" s="4" t="inlineStr">
        <is>
          <t xml:space="preserve"> </t>
        </is>
      </c>
      <c r="E17" s="4" t="inlineStr">
        <is>
          <t xml:space="preserve"> </t>
        </is>
      </c>
      <c r="F17" s="4" t="inlineStr">
        <is>
          <t xml:space="preserve"> </t>
        </is>
      </c>
      <c r="G17" s="5" t="n">
        <v>13</v>
      </c>
    </row>
    <row r="18">
      <c r="A18" s="4" t="inlineStr">
        <is>
          <t>RSUs Issued (stock for services), shares</t>
        </is>
      </c>
      <c r="B18" s="4" t="inlineStr">
        <is>
          <t xml:space="preserve"> </t>
        </is>
      </c>
      <c r="C18" s="6" t="n">
        <v>143479</v>
      </c>
      <c r="D18" s="4" t="inlineStr">
        <is>
          <t xml:space="preserve"> </t>
        </is>
      </c>
      <c r="E18" s="4" t="inlineStr">
        <is>
          <t xml:space="preserve"> </t>
        </is>
      </c>
      <c r="F18" s="4" t="inlineStr">
        <is>
          <t xml:space="preserve"> </t>
        </is>
      </c>
      <c r="G18" s="4" t="inlineStr">
        <is>
          <t xml:space="preserve"> </t>
        </is>
      </c>
    </row>
    <row r="19">
      <c r="A19" s="4" t="inlineStr">
        <is>
          <t>Stock options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served for future services</t>
        </is>
      </c>
      <c r="B21" s="4" t="inlineStr">
        <is>
          <t xml:space="preserve"> </t>
        </is>
      </c>
      <c r="C21" s="4" t="inlineStr">
        <is>
          <t xml:space="preserve"> </t>
        </is>
      </c>
      <c r="D21" s="6" t="n">
        <v>937197</v>
      </c>
      <c r="E21" s="4" t="inlineStr">
        <is>
          <t xml:space="preserve"> </t>
        </is>
      </c>
      <c r="F21" s="4" t="inlineStr">
        <is>
          <t xml:space="preserve"> </t>
        </is>
      </c>
      <c r="G21" s="6" t="n">
        <v>937197</v>
      </c>
    </row>
    <row r="22">
      <c r="A22" s="4" t="inlineStr">
        <is>
          <t>Net income</t>
        </is>
      </c>
      <c r="B22" s="4" t="inlineStr">
        <is>
          <t xml:space="preserve"> </t>
        </is>
      </c>
      <c r="C22" s="4" t="inlineStr">
        <is>
          <t xml:space="preserve"> </t>
        </is>
      </c>
      <c r="D22" s="4" t="inlineStr">
        <is>
          <t xml:space="preserve"> </t>
        </is>
      </c>
      <c r="E22" s="4" t="inlineStr">
        <is>
          <t xml:space="preserve"> </t>
        </is>
      </c>
      <c r="F22" s="6" t="n">
        <v>1363681</v>
      </c>
      <c r="G22" s="6" t="n">
        <v>1363681</v>
      </c>
    </row>
    <row r="23">
      <c r="A23" s="4" t="inlineStr">
        <is>
          <t>Balance at Dec. 31, 2024</t>
        </is>
      </c>
      <c r="B23" s="4" t="inlineStr">
        <is>
          <t xml:space="preserve"> </t>
        </is>
      </c>
      <c r="C23" s="5" t="n">
        <v>1125</v>
      </c>
      <c r="D23" s="5" t="n">
        <v>32915112</v>
      </c>
      <c r="E23" s="4" t="inlineStr">
        <is>
          <t xml:space="preserve"> </t>
        </is>
      </c>
      <c r="F23" s="5" t="n">
        <v>12774651</v>
      </c>
      <c r="G23" s="5" t="n">
        <v>45690888</v>
      </c>
    </row>
    <row r="24">
      <c r="A24" s="4" t="inlineStr">
        <is>
          <t>Balance, shares at Dec. 31, 2024</t>
        </is>
      </c>
      <c r="B24" s="4" t="inlineStr">
        <is>
          <t xml:space="preserve"> </t>
        </is>
      </c>
      <c r="C24" s="6" t="n">
        <v>11255709</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Note Payable, short-term</t>
        </is>
      </c>
      <c r="B3" s="5" t="n">
        <v>230787</v>
      </c>
      <c r="C3" s="5" t="n">
        <v>226355</v>
      </c>
    </row>
    <row r="4">
      <c r="A4" s="4" t="inlineStr">
        <is>
          <t>Note payable, principal</t>
        </is>
      </c>
      <c r="B4" s="6" t="n">
        <v>7567536</v>
      </c>
      <c r="C4" s="6" t="n">
        <v>7813021</v>
      </c>
    </row>
    <row r="5">
      <c r="A5" s="4" t="inlineStr">
        <is>
          <t>Note payable, long term</t>
        </is>
      </c>
      <c r="B5" s="6" t="n">
        <v>7567536</v>
      </c>
      <c r="C5" s="6" t="n">
        <v>7813021</v>
      </c>
    </row>
    <row r="6">
      <c r="A6" s="4" t="inlineStr">
        <is>
          <t>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 principal</t>
        </is>
      </c>
      <c r="B8" s="6" t="n">
        <v>218890</v>
      </c>
      <c r="C8" s="6" t="n">
        <v>222320</v>
      </c>
    </row>
    <row r="9">
      <c r="A9" s="4" t="inlineStr">
        <is>
          <t>Accrued interest to date</t>
        </is>
      </c>
      <c r="B9" s="6" t="n">
        <v>11897</v>
      </c>
      <c r="C9" s="6" t="n">
        <v>4035</v>
      </c>
    </row>
    <row r="10">
      <c r="A10" s="4" t="inlineStr">
        <is>
          <t>Note Payable, short-term</t>
        </is>
      </c>
      <c r="B10" s="5" t="n">
        <v>230787</v>
      </c>
      <c r="C10" s="5" t="n">
        <v>2263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Note Payable (Details Narrative) - USD ($)</t>
        </is>
      </c>
      <c r="C1" s="2" t="inlineStr">
        <is>
          <t>12 Months Ended</t>
        </is>
      </c>
    </row>
    <row r="2">
      <c r="B2" s="2" t="inlineStr">
        <is>
          <t>Aug. 25, 2021</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Payment to acquire assets</t>
        </is>
      </c>
      <c r="B4" s="4" t="inlineStr">
        <is>
          <t xml:space="preserve"> </t>
        </is>
      </c>
      <c r="C4" s="5" t="n">
        <v>1845572</v>
      </c>
      <c r="D4" s="5" t="n">
        <v>1128187</v>
      </c>
    </row>
    <row r="5">
      <c r="A5" s="4" t="inlineStr">
        <is>
          <t>Arizona Bank &amp; Trus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oceeds from bank loan</t>
        </is>
      </c>
      <c r="B7" s="5" t="n">
        <v>8600000</v>
      </c>
      <c r="C7" s="4" t="inlineStr">
        <is>
          <t xml:space="preserve"> </t>
        </is>
      </c>
      <c r="D7" s="4" t="inlineStr">
        <is>
          <t xml:space="preserve"> </t>
        </is>
      </c>
    </row>
    <row r="8">
      <c r="A8" s="4" t="inlineStr">
        <is>
          <t>Debt instrument interest rate</t>
        </is>
      </c>
      <c r="B8" s="9" t="n">
        <v>0.03</v>
      </c>
      <c r="C8" s="4" t="inlineStr">
        <is>
          <t xml:space="preserve"> </t>
        </is>
      </c>
      <c r="D8" s="4" t="inlineStr">
        <is>
          <t xml:space="preserve"> </t>
        </is>
      </c>
    </row>
    <row r="9">
      <c r="A9" s="4" t="inlineStr">
        <is>
          <t>Arizona Bank &amp; Trust [Member] | 199 Regular Monthly Payment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bt instrument periodic payment</t>
        </is>
      </c>
      <c r="B11" s="5" t="n">
        <v>40978</v>
      </c>
      <c r="C11" s="4" t="inlineStr">
        <is>
          <t xml:space="preserve"> </t>
        </is>
      </c>
      <c r="D11" s="4" t="inlineStr">
        <is>
          <t xml:space="preserve"> </t>
        </is>
      </c>
    </row>
    <row r="12">
      <c r="A12" s="4" t="inlineStr">
        <is>
          <t>Arizona Bank &amp; Trust [Member] | One Irregular Payment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instrument periodic payment</t>
        </is>
      </c>
      <c r="B14" s="5" t="n">
        <v>5956538</v>
      </c>
      <c r="C14" s="4" t="inlineStr">
        <is>
          <t xml:space="preserve"> </t>
        </is>
      </c>
      <c r="D14" s="4" t="inlineStr">
        <is>
          <t xml:space="preserve"> </t>
        </is>
      </c>
    </row>
    <row r="15">
      <c r="A15" s="4" t="inlineStr">
        <is>
          <t>Maturity date</t>
        </is>
      </c>
      <c r="B15" s="4" t="inlineStr">
        <is>
          <t>Aug. 23,  2031</t>
        </is>
      </c>
      <c r="C15" s="4" t="inlineStr">
        <is>
          <t xml:space="preserve"> </t>
        </is>
      </c>
      <c r="D15" s="4" t="inlineStr">
        <is>
          <t xml:space="preserve"> </t>
        </is>
      </c>
    </row>
    <row r="16">
      <c r="A16" s="4" t="inlineStr">
        <is>
          <t>Property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Payment to acquire assets</t>
        </is>
      </c>
      <c r="B18" s="5" t="n">
        <v>10800000</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Stock issued during period options exercised, shares</t>
        </is>
      </c>
      <c r="B3" s="6" t="n">
        <v>15000</v>
      </c>
      <c r="C3" s="4" t="inlineStr">
        <is>
          <t xml:space="preserve"> </t>
        </is>
      </c>
    </row>
    <row r="4">
      <c r="A4" s="4" t="inlineStr">
        <is>
          <t>Stock issued during period options exercised, value</t>
        </is>
      </c>
      <c r="B4" s="5" t="n">
        <v>20153</v>
      </c>
      <c r="C4" s="5" t="n">
        <v>54900</v>
      </c>
    </row>
    <row r="5">
      <c r="A5" s="4" t="inlineStr">
        <is>
          <t>CEO and Board Of Directors [Member]</t>
        </is>
      </c>
      <c r="B5" s="4" t="inlineStr">
        <is>
          <t xml:space="preserve"> </t>
        </is>
      </c>
      <c r="C5" s="4" t="inlineStr">
        <is>
          <t xml:space="preserve"> </t>
        </is>
      </c>
    </row>
    <row r="6">
      <c r="A6" s="4" t="inlineStr">
        <is>
          <t>Stock issued during period options exercised, shares</t>
        </is>
      </c>
      <c r="B6" s="6" t="n">
        <v>5000</v>
      </c>
      <c r="C6" s="6" t="n">
        <v>15000</v>
      </c>
    </row>
    <row r="7">
      <c r="A7" s="4" t="inlineStr">
        <is>
          <t>Stock issued during period options exercised, value</t>
        </is>
      </c>
      <c r="B7" s="5" t="n">
        <v>20153</v>
      </c>
      <c r="C7" s="5" t="n">
        <v>549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5"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Commitments and Contingencies (Details Narrative) - USD ($)</t>
        </is>
      </c>
      <c r="I1" s="2" t="inlineStr">
        <is>
          <t>1 Months Ended</t>
        </is>
      </c>
      <c r="L1" s="2" t="inlineStr">
        <is>
          <t>6 Months Ended</t>
        </is>
      </c>
      <c r="N1" s="2" t="inlineStr">
        <is>
          <t>12 Months Ended</t>
        </is>
      </c>
    </row>
    <row r="2">
      <c r="B2" s="2" t="inlineStr">
        <is>
          <t>Oct. 31, 2024</t>
        </is>
      </c>
      <c r="C2" s="2" t="inlineStr">
        <is>
          <t>Oct. 31, 2023</t>
        </is>
      </c>
      <c r="D2" s="2" t="inlineStr">
        <is>
          <t>Sep. 01, 2023</t>
        </is>
      </c>
      <c r="E2" s="2" t="inlineStr">
        <is>
          <t>Aug. 15, 2023</t>
        </is>
      </c>
      <c r="F2" s="2" t="inlineStr">
        <is>
          <t>Jan. 01, 2023</t>
        </is>
      </c>
      <c r="G2" s="2" t="inlineStr">
        <is>
          <t>May 02, 2022</t>
        </is>
      </c>
      <c r="H2" s="2" t="inlineStr">
        <is>
          <t>Apr. 02, 2012</t>
        </is>
      </c>
      <c r="I2" s="2" t="inlineStr">
        <is>
          <t>Dec. 31, 2024</t>
        </is>
      </c>
      <c r="J2" s="2" t="inlineStr">
        <is>
          <t>Oct. 31, 2024</t>
        </is>
      </c>
      <c r="K2" s="2" t="inlineStr">
        <is>
          <t>Jul. 31, 2024</t>
        </is>
      </c>
      <c r="L2" s="2" t="inlineStr">
        <is>
          <t>Dec. 31, 2023</t>
        </is>
      </c>
      <c r="M2" s="2" t="inlineStr">
        <is>
          <t>Jun. 30, 2023</t>
        </is>
      </c>
      <c r="N2" s="2" t="inlineStr">
        <is>
          <t>Dec. 31, 2024</t>
        </is>
      </c>
      <c r="O2" s="2" t="inlineStr">
        <is>
          <t>Jun. 30, 2024</t>
        </is>
      </c>
      <c r="P2" s="2" t="inlineStr">
        <is>
          <t>Dec. 31, 2023</t>
        </is>
      </c>
      <c r="Q2" s="2" t="inlineStr">
        <is>
          <t>Jun. 30, 2023</t>
        </is>
      </c>
      <c r="R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77093</v>
      </c>
      <c r="O4" s="4" t="inlineStr">
        <is>
          <t xml:space="preserve"> </t>
        </is>
      </c>
      <c r="P4" s="5" t="n">
        <v>75037</v>
      </c>
      <c r="Q4" s="4" t="inlineStr">
        <is>
          <t xml:space="preserve"> </t>
        </is>
      </c>
      <c r="R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63681</v>
      </c>
      <c r="O5" s="4" t="inlineStr">
        <is>
          <t xml:space="preserve"> </t>
        </is>
      </c>
      <c r="P5" s="6" t="n">
        <v>9150835</v>
      </c>
      <c r="Q5" s="4" t="inlineStr">
        <is>
          <t xml:space="preserve"> </t>
        </is>
      </c>
      <c r="R5" s="4" t="inlineStr">
        <is>
          <t xml:space="preserve"> </t>
        </is>
      </c>
    </row>
    <row r="6">
      <c r="A6" s="4" t="inlineStr">
        <is>
          <t>Deferred Compensation Cash-Based Arrangements, Liabili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1421</v>
      </c>
      <c r="J6" s="4" t="inlineStr">
        <is>
          <t xml:space="preserve"> </t>
        </is>
      </c>
      <c r="K6" s="4" t="inlineStr">
        <is>
          <t xml:space="preserve"> </t>
        </is>
      </c>
      <c r="L6" s="5" t="n">
        <v>1347622</v>
      </c>
      <c r="M6" s="4" t="inlineStr">
        <is>
          <t xml:space="preserve"> </t>
        </is>
      </c>
      <c r="N6" s="6" t="n">
        <v>351421</v>
      </c>
      <c r="O6" s="4" t="inlineStr">
        <is>
          <t xml:space="preserve"> </t>
        </is>
      </c>
      <c r="P6" s="6" t="n">
        <v>1347622</v>
      </c>
      <c r="Q6" s="4" t="inlineStr">
        <is>
          <t xml:space="preserve"> </t>
        </is>
      </c>
      <c r="R6" s="4" t="inlineStr">
        <is>
          <t xml:space="preserve"> </t>
        </is>
      </c>
    </row>
    <row r="7">
      <c r="A7" s="4" t="inlineStr">
        <is>
          <t>Deferred Profit Sha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ferred Compensation Cash-Based Arrangements, Liabili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6255</v>
      </c>
      <c r="J9" s="4" t="inlineStr">
        <is>
          <t xml:space="preserve"> </t>
        </is>
      </c>
      <c r="K9" s="4" t="inlineStr">
        <is>
          <t xml:space="preserve"> </t>
        </is>
      </c>
      <c r="L9" s="6" t="n">
        <v>1260431</v>
      </c>
      <c r="M9" s="4" t="inlineStr">
        <is>
          <t xml:space="preserve"> </t>
        </is>
      </c>
      <c r="N9" s="5" t="n">
        <v>216255</v>
      </c>
      <c r="O9" s="4" t="inlineStr">
        <is>
          <t xml:space="preserve"> </t>
        </is>
      </c>
      <c r="P9" s="6" t="n">
        <v>1260431</v>
      </c>
      <c r="Q9" s="4" t="inlineStr">
        <is>
          <t xml:space="preserve"> </t>
        </is>
      </c>
      <c r="R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stricted stock units vesting,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Beginning
on the last business day of August 2022, with respect to the then Co-Chief Executive Officers and Chief Operating Officer, a tranche
of restricted stock units could vest if the Company had achieved net profit (net income under GAAP) for the twelve months ending
June 30, 2022, of at least $2,500,000. For every $500,000 earned more than $2,500,000 another tranche would vest. If the maximum net
profits (net income under GAAP) of $7,000,000 was achieved, ten tranches would vest. Similarly, on the last business day of August
2023, a tranche of restricted stock units could vest if the Company had achieved a net profit (net income under GAAP) of at least
$3,000,000, with the potential to have additional tranches vest up to a maximum of $9,000,000 in net profit (net income under GAAP).
This vesting arrangement continued with the last business day of August 2024, with the minimum net profit (net income under GAAP)
threshold being $3,500,000 and the maximum net profit (net income under GAAP) being $11,000,000.</t>
        </is>
      </c>
      <c r="O12" s="4" t="inlineStr">
        <is>
          <t xml:space="preserve"> </t>
        </is>
      </c>
      <c r="P12" s="4" t="inlineStr">
        <is>
          <t xml:space="preserve"> </t>
        </is>
      </c>
      <c r="Q12" s="4" t="inlineStr">
        <is>
          <t xml:space="preserve"> </t>
        </is>
      </c>
      <c r="R12" s="4" t="inlineStr">
        <is>
          <t xml:space="preserve"> </t>
        </is>
      </c>
    </row>
    <row r="13">
      <c r="A13" s="4" t="inlineStr">
        <is>
          <t>Profi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500000</v>
      </c>
      <c r="N13" s="4" t="inlineStr">
        <is>
          <t xml:space="preserve"> </t>
        </is>
      </c>
      <c r="O13" s="5" t="n">
        <v>4500000</v>
      </c>
      <c r="P13" s="4" t="inlineStr">
        <is>
          <t xml:space="preserve"> </t>
        </is>
      </c>
      <c r="Q13" s="5" t="n">
        <v>3000000</v>
      </c>
      <c r="R13" s="4" t="inlineStr">
        <is>
          <t xml:space="preserve"> </t>
        </is>
      </c>
    </row>
    <row r="14">
      <c r="A14" s="4"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7995</v>
      </c>
      <c r="M14" s="5" t="n">
        <v>199477</v>
      </c>
      <c r="N14" s="4" t="inlineStr">
        <is>
          <t xml:space="preserve"> </t>
        </is>
      </c>
      <c r="O14" s="4" t="inlineStr">
        <is>
          <t xml:space="preserve"> </t>
        </is>
      </c>
      <c r="P14" s="4" t="inlineStr">
        <is>
          <t xml:space="preserve"> </t>
        </is>
      </c>
      <c r="Q14" s="4" t="inlineStr">
        <is>
          <t xml:space="preserve"> </t>
        </is>
      </c>
      <c r="R14" s="5" t="n">
        <v>105405</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4500000</v>
      </c>
      <c r="R15" s="4" t="inlineStr">
        <is>
          <t xml:space="preserve"> </t>
        </is>
      </c>
    </row>
    <row r="16">
      <c r="A16" s="4" t="inlineStr">
        <is>
          <t>Chief Executive Officer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issued during period shares restricted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28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awarded</t>
        </is>
      </c>
      <c r="B19" s="4" t="inlineStr">
        <is>
          <t xml:space="preserve"> </t>
        </is>
      </c>
      <c r="C19" s="4" t="inlineStr">
        <is>
          <t xml:space="preserve"> </t>
        </is>
      </c>
      <c r="D19" s="6" t="n">
        <v>2936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9360</v>
      </c>
      <c r="R19" s="4" t="inlineStr">
        <is>
          <t xml:space="preserve"> </t>
        </is>
      </c>
    </row>
    <row r="20">
      <c r="A20" s="4" t="inlineStr">
        <is>
          <t>Shares to pay the tax withholding liability</t>
        </is>
      </c>
      <c r="B20" s="4" t="inlineStr">
        <is>
          <t xml:space="preserve"> </t>
        </is>
      </c>
      <c r="C20" s="4" t="inlineStr">
        <is>
          <t xml:space="preserve"> </t>
        </is>
      </c>
      <c r="D20" s="6" t="n">
        <v>1139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1394</v>
      </c>
      <c r="R20" s="4" t="inlineStr">
        <is>
          <t xml:space="preserve"> </t>
        </is>
      </c>
    </row>
    <row r="21">
      <c r="A21" s="4" t="inlineStr">
        <is>
          <t>Stock issued during period shares based compensation, shares</t>
        </is>
      </c>
      <c r="B21" s="4" t="inlineStr">
        <is>
          <t xml:space="preserve"> </t>
        </is>
      </c>
      <c r="C21" s="6" t="n">
        <v>133333</v>
      </c>
      <c r="D21" s="4" t="inlineStr">
        <is>
          <t xml:space="preserve"> </t>
        </is>
      </c>
      <c r="E21" s="4" t="inlineStr">
        <is>
          <t xml:space="preserve"> </t>
        </is>
      </c>
      <c r="F21" s="4" t="inlineStr">
        <is>
          <t xml:space="preserve"> </t>
        </is>
      </c>
      <c r="G21" s="4" t="inlineStr">
        <is>
          <t xml:space="preserve"> </t>
        </is>
      </c>
      <c r="H21" s="4" t="inlineStr">
        <is>
          <t xml:space="preserve"> </t>
        </is>
      </c>
      <c r="I21" s="6" t="n">
        <v>10000</v>
      </c>
      <c r="J21" s="6" t="n">
        <v>11851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issued during period shares based compensation gros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71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issued during period shares based compensation gros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636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issued during period shares restricted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215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r.Give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nnual salaries</t>
        </is>
      </c>
      <c r="B27" s="4" t="inlineStr">
        <is>
          <t xml:space="preserve"> </t>
        </is>
      </c>
      <c r="C27" s="4" t="inlineStr">
        <is>
          <t xml:space="preserve"> </t>
        </is>
      </c>
      <c r="D27" s="4" t="inlineStr">
        <is>
          <t xml:space="preserve"> </t>
        </is>
      </c>
      <c r="E27" s="5" t="n">
        <v>349860</v>
      </c>
      <c r="F27" s="4" t="inlineStr">
        <is>
          <t xml:space="preserve"> </t>
        </is>
      </c>
      <c r="G27" s="5" t="n">
        <v>29899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 issued during period value new issues</t>
        </is>
      </c>
      <c r="B28" s="4" t="inlineStr">
        <is>
          <t xml:space="preserve"> </t>
        </is>
      </c>
      <c r="C28" s="4" t="inlineStr">
        <is>
          <t xml:space="preserve"> </t>
        </is>
      </c>
      <c r="D28" s="4" t="inlineStr">
        <is>
          <t xml:space="preserve"> </t>
        </is>
      </c>
      <c r="E28" s="4" t="inlineStr">
        <is>
          <t xml:space="preserve"> </t>
        </is>
      </c>
      <c r="F28" s="4" t="inlineStr">
        <is>
          <t xml:space="preserve"> </t>
        </is>
      </c>
      <c r="G28" s="6" t="n">
        <v>6481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issued during period shares restricted stock, shares</t>
        </is>
      </c>
      <c r="B29" s="4" t="inlineStr">
        <is>
          <t xml:space="preserve"> </t>
        </is>
      </c>
      <c r="C29" s="4" t="inlineStr">
        <is>
          <t xml:space="preserve"> </t>
        </is>
      </c>
      <c r="D29" s="4" t="inlineStr">
        <is>
          <t xml:space="preserve"> </t>
        </is>
      </c>
      <c r="E29" s="4" t="inlineStr">
        <is>
          <t xml:space="preserve"> </t>
        </is>
      </c>
      <c r="F29" s="4" t="inlineStr">
        <is>
          <t xml:space="preserve"> </t>
        </is>
      </c>
      <c r="G29" s="6" t="n">
        <v>28888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oard of Directors Chairman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awar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2988</v>
      </c>
      <c r="R32" s="4" t="inlineStr">
        <is>
          <t xml:space="preserve"> </t>
        </is>
      </c>
    </row>
    <row r="33">
      <c r="A33" s="4" t="inlineStr">
        <is>
          <t>Shares to pay the tax withholding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9142</v>
      </c>
      <c r="R33" s="4" t="inlineStr">
        <is>
          <t xml:space="preserve"> </t>
        </is>
      </c>
    </row>
    <row r="34">
      <c r="A34" s="4" t="inlineStr">
        <is>
          <t>Executive Chairman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awarded</t>
        </is>
      </c>
      <c r="B36" s="4" t="inlineStr">
        <is>
          <t xml:space="preserve"> </t>
        </is>
      </c>
      <c r="C36" s="4" t="inlineStr">
        <is>
          <t xml:space="preserve"> </t>
        </is>
      </c>
      <c r="D36" s="6" t="n">
        <v>2298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to pay the tax withholding liability</t>
        </is>
      </c>
      <c r="B37" s="4" t="inlineStr">
        <is>
          <t xml:space="preserve"> </t>
        </is>
      </c>
      <c r="C37" s="4" t="inlineStr">
        <is>
          <t xml:space="preserve"> </t>
        </is>
      </c>
      <c r="D37" s="6" t="n">
        <v>914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issued during period shares based compensati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issued during period shares based compensation gros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145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issued during period shares based compensation gros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854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mploy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6" t="n">
        <v>533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mployee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issued during period shares based compensation, shares</t>
        </is>
      </c>
      <c r="B46" s="6" t="n">
        <v>2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hief Financial Officer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during period shares restricted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28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issued during period shares based compensati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issued during period shares based compensation gros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71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hree Year Employment Agreements [Member] | 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nnual sala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9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349860</v>
      </c>
      <c r="Q54" s="4" t="inlineStr">
        <is>
          <t xml:space="preserve"> </t>
        </is>
      </c>
      <c r="R54" s="4" t="inlineStr">
        <is>
          <t xml:space="preserve"> </t>
        </is>
      </c>
    </row>
    <row r="55">
      <c r="A55" s="4" t="inlineStr">
        <is>
          <t>Three Year Employment Agreements [Member] | Chief Operating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nnual sala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7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sheetData>
  <mergeCells count="4">
    <mergeCell ref="L1:M1"/>
    <mergeCell ref="I1:K1"/>
    <mergeCell ref="N1:R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s</t>
        </is>
      </c>
      <c r="B3" s="4" t="inlineStr">
        <is>
          <t xml:space="preserve"> </t>
        </is>
      </c>
      <c r="C3" s="4" t="inlineStr">
        <is>
          <t xml:space="preserve"> </t>
        </is>
      </c>
    </row>
    <row r="4">
      <c r="A4" s="4" t="inlineStr">
        <is>
          <t>Tax Credits</t>
        </is>
      </c>
      <c r="B4" s="6" t="n">
        <v>729111</v>
      </c>
      <c r="C4" s="6" t="n">
        <v>560971</v>
      </c>
    </row>
    <row r="5">
      <c r="A5" s="4" t="inlineStr">
        <is>
          <t>Deferred Revenue</t>
        </is>
      </c>
      <c r="B5" s="6" t="n">
        <v>1488641</v>
      </c>
      <c r="C5" s="6" t="n">
        <v>1525489</v>
      </c>
    </row>
    <row r="6">
      <c r="A6" s="4" t="inlineStr">
        <is>
          <t>Stock Compensation</t>
        </is>
      </c>
      <c r="B6" s="6" t="n">
        <v>230617</v>
      </c>
      <c r="C6" s="6" t="n">
        <v>395485</v>
      </c>
    </row>
    <row r="7">
      <c r="A7" s="4" t="inlineStr">
        <is>
          <t>Reserves, Accruals, Other</t>
        </is>
      </c>
      <c r="B7" s="6" t="n">
        <v>281995</v>
      </c>
      <c r="C7" s="6" t="n">
        <v>356689</v>
      </c>
    </row>
    <row r="8">
      <c r="A8" s="4" t="inlineStr">
        <is>
          <t>Intangibles</t>
        </is>
      </c>
      <c r="B8" s="6" t="n">
        <v>1726212</v>
      </c>
      <c r="C8" s="6" t="n">
        <v>1420445</v>
      </c>
    </row>
    <row r="9">
      <c r="A9" s="4" t="inlineStr">
        <is>
          <t>Right of Use Liability</t>
        </is>
      </c>
      <c r="B9" s="6" t="n">
        <v>112567</v>
      </c>
      <c r="C9" s="6" t="n">
        <v>189289</v>
      </c>
    </row>
    <row r="10">
      <c r="A10" s="4" t="inlineStr">
        <is>
          <t>Total Deferred Tax Assets</t>
        </is>
      </c>
      <c r="B10" s="6" t="n">
        <v>4569143</v>
      </c>
      <c r="C10" s="6" t="n">
        <v>4448368</v>
      </c>
    </row>
    <row r="11">
      <c r="A11" s="4" t="inlineStr">
        <is>
          <t>Fixed Assets</t>
        </is>
      </c>
      <c r="B11" s="6" t="n">
        <v>-641880</v>
      </c>
      <c r="C11" s="6" t="n">
        <v>-637337</v>
      </c>
    </row>
    <row r="12">
      <c r="A12" s="4" t="inlineStr">
        <is>
          <t>Right of Use Asset</t>
        </is>
      </c>
      <c r="B12" s="6" t="n">
        <v>-107543</v>
      </c>
      <c r="C12" s="6" t="n">
        <v>-180877</v>
      </c>
    </row>
    <row r="13">
      <c r="A13" s="4" t="inlineStr">
        <is>
          <t>Inventory Capitalization</t>
        </is>
      </c>
      <c r="B13" s="6" t="n">
        <v>-224146</v>
      </c>
      <c r="C13" s="4" t="inlineStr">
        <is>
          <t xml:space="preserve"> </t>
        </is>
      </c>
    </row>
    <row r="14">
      <c r="A14" s="4" t="inlineStr">
        <is>
          <t>Total Deferred Tax Liabilities</t>
        </is>
      </c>
      <c r="B14" s="6" t="n">
        <v>-973569</v>
      </c>
      <c r="C14" s="6" t="n">
        <v>-818214</v>
      </c>
    </row>
    <row r="15">
      <c r="A15" s="4" t="inlineStr">
        <is>
          <t>Valuation Allowance</t>
        </is>
      </c>
      <c r="B15" s="4" t="inlineStr">
        <is>
          <t xml:space="preserve"> </t>
        </is>
      </c>
      <c r="C15" s="4" t="inlineStr">
        <is>
          <t xml:space="preserve"> </t>
        </is>
      </c>
    </row>
    <row r="16">
      <c r="A16" s="4" t="inlineStr">
        <is>
          <t>Net Deferred Taxes</t>
        </is>
      </c>
      <c r="B16" s="5" t="n">
        <v>3595574</v>
      </c>
      <c r="C16" s="5" t="n">
        <v>36301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ignificant Components of Income Tax Provis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5" t="n">
        <v>853256</v>
      </c>
      <c r="C4" s="5" t="n">
        <v>4924686</v>
      </c>
    </row>
    <row r="5">
      <c r="A5" s="4" t="inlineStr">
        <is>
          <t>Deferred</t>
        </is>
      </c>
      <c r="B5" s="6" t="n">
        <v>34030</v>
      </c>
      <c r="C5" s="6" t="n">
        <v>-3105874</v>
      </c>
    </row>
    <row r="6">
      <c r="A6" s="4" t="inlineStr">
        <is>
          <t>Change in valuation allowance</t>
        </is>
      </c>
      <c r="B6" s="4" t="inlineStr">
        <is>
          <t xml:space="preserve"> </t>
        </is>
      </c>
      <c r="C6" s="4" t="inlineStr">
        <is>
          <t xml:space="preserve"> </t>
        </is>
      </c>
    </row>
    <row r="7">
      <c r="A7" s="4" t="inlineStr">
        <is>
          <t>Provision (benefit) for income taxes</t>
        </is>
      </c>
      <c r="B7" s="5" t="n">
        <v>887286</v>
      </c>
      <c r="C7" s="5" t="n">
        <v>181881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conciliation of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expense at the statutory rate</t>
        </is>
      </c>
      <c r="B4" s="9" t="n">
        <v>0.21</v>
      </c>
      <c r="C4" s="9" t="n">
        <v>0.21</v>
      </c>
    </row>
    <row r="5">
      <c r="A5" s="4" t="inlineStr">
        <is>
          <t>State income taxes, net of federal benefit</t>
        </is>
      </c>
      <c r="B5" s="11" t="n">
        <v>0.002</v>
      </c>
      <c r="C5" s="11" t="n">
        <v>0.0012</v>
      </c>
    </row>
    <row r="6">
      <c r="A6" s="4" t="inlineStr">
        <is>
          <t>Research credits</t>
        </is>
      </c>
      <c r="B6" s="4" t="inlineStr">
        <is>
          <t>(11.40%)</t>
        </is>
      </c>
      <c r="C6" s="4" t="inlineStr">
        <is>
          <t>(4.85%)</t>
        </is>
      </c>
    </row>
    <row r="7">
      <c r="A7" s="4" t="inlineStr">
        <is>
          <t>Permanent differences</t>
        </is>
      </c>
      <c r="B7" s="4" t="inlineStr">
        <is>
          <t>(5.60%)</t>
        </is>
      </c>
      <c r="C7" s="11" t="n">
        <v>0.0038</v>
      </c>
    </row>
    <row r="8">
      <c r="A8" s="4" t="inlineStr">
        <is>
          <t>Prior period revenue adjustment</t>
        </is>
      </c>
      <c r="B8" s="11" t="n">
        <v>0.059</v>
      </c>
      <c r="C8" s="9" t="n">
        <v>0</v>
      </c>
    </row>
    <row r="9">
      <c r="A9" s="4" t="inlineStr">
        <is>
          <t>Other</t>
        </is>
      </c>
      <c r="B9" s="11" t="n">
        <v>0.032</v>
      </c>
      <c r="C9" s="11" t="n">
        <v>0.0014</v>
      </c>
    </row>
    <row r="10">
      <c r="A10" s="4" t="inlineStr">
        <is>
          <t>Expiration of stock option compensation</t>
        </is>
      </c>
      <c r="B10" s="11" t="n">
        <v>0.107</v>
      </c>
      <c r="C10" s="9" t="n">
        <v>0</v>
      </c>
    </row>
    <row r="11">
      <c r="A11" s="4" t="inlineStr">
        <is>
          <t>Inventory tax capitalization method change</t>
        </is>
      </c>
      <c r="B11" s="11" t="n">
        <v>0.098</v>
      </c>
      <c r="C11" s="9" t="n">
        <v>0</v>
      </c>
    </row>
    <row r="12">
      <c r="A12" s="4" t="inlineStr">
        <is>
          <t>Change in valuation allowance</t>
        </is>
      </c>
      <c r="B12" s="9" t="n">
        <v>0</v>
      </c>
      <c r="C12" s="9" t="n">
        <v>0</v>
      </c>
    </row>
    <row r="13">
      <c r="A13" s="4" t="inlineStr">
        <is>
          <t>Provision (benefit) for income taxes</t>
        </is>
      </c>
      <c r="B13" s="11" t="n">
        <v>0.341</v>
      </c>
      <c r="C13" s="11" t="n">
        <v>0.165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Non-qualified Stock Options (Details) - $ / shares</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Number of Stock Options, Exercised</t>
        </is>
      </c>
      <c r="B4" s="6" t="n">
        <v>-15000</v>
      </c>
      <c r="C4" s="4" t="inlineStr">
        <is>
          <t xml:space="preserve"> </t>
        </is>
      </c>
    </row>
    <row r="5">
      <c r="A5" s="4" t="inlineStr">
        <is>
          <t>Non Qualified Stock Option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Number of Stock Options, Options outstanding, beginning of year</t>
        </is>
      </c>
      <c r="B7" s="6" t="n">
        <v>15000</v>
      </c>
      <c r="C7" s="6" t="n">
        <v>45000</v>
      </c>
    </row>
    <row r="8">
      <c r="A8" s="4" t="inlineStr">
        <is>
          <t>Weighted Exercise Price, Option outstanding, beginning of year</t>
        </is>
      </c>
      <c r="B8" s="8" t="n">
        <v>4.03</v>
      </c>
      <c r="C8" s="8" t="n">
        <v>4.26</v>
      </c>
    </row>
    <row r="9">
      <c r="A9" s="4" t="inlineStr">
        <is>
          <t>Number of Stock Options, Granted</t>
        </is>
      </c>
      <c r="B9" s="4" t="inlineStr">
        <is>
          <t xml:space="preserve"> </t>
        </is>
      </c>
      <c r="C9" s="4" t="inlineStr">
        <is>
          <t xml:space="preserve"> </t>
        </is>
      </c>
    </row>
    <row r="10">
      <c r="A10" s="4" t="inlineStr">
        <is>
          <t>Weighted Exercise Price, Granted</t>
        </is>
      </c>
      <c r="B10" s="4" t="inlineStr">
        <is>
          <t xml:space="preserve"> </t>
        </is>
      </c>
      <c r="C10" s="4" t="inlineStr">
        <is>
          <t xml:space="preserve"> </t>
        </is>
      </c>
    </row>
    <row r="11">
      <c r="A11" s="4" t="inlineStr">
        <is>
          <t>Number of Stock Options, Redeemed</t>
        </is>
      </c>
      <c r="B11" s="6" t="n">
        <v>-10000</v>
      </c>
      <c r="C11" s="6" t="n">
        <v>-15000</v>
      </c>
    </row>
    <row r="12">
      <c r="A12" s="4" t="inlineStr">
        <is>
          <t>Weighted Exercise Price, Redeemed</t>
        </is>
      </c>
      <c r="B12" s="8" t="n">
        <v>3.76</v>
      </c>
      <c r="C12" s="8" t="n">
        <v>5.09</v>
      </c>
    </row>
    <row r="13">
      <c r="A13" s="4" t="inlineStr">
        <is>
          <t>Number of Stock Options, Exercised</t>
        </is>
      </c>
      <c r="B13" s="6" t="n">
        <v>-5000</v>
      </c>
      <c r="C13" s="6" t="n">
        <v>-15000</v>
      </c>
    </row>
    <row r="14">
      <c r="A14" s="4" t="inlineStr">
        <is>
          <t>Weighted Exercise Price, Exercised</t>
        </is>
      </c>
      <c r="B14" s="8" t="n">
        <v>3.76</v>
      </c>
      <c r="C14" s="8" t="n">
        <v>3.66</v>
      </c>
    </row>
    <row r="15">
      <c r="A15" s="4" t="inlineStr">
        <is>
          <t>Number of Stock Options, Expired / terminated</t>
        </is>
      </c>
      <c r="B15" s="4" t="inlineStr">
        <is>
          <t xml:space="preserve"> </t>
        </is>
      </c>
      <c r="C15" s="4" t="inlineStr">
        <is>
          <t xml:space="preserve"> </t>
        </is>
      </c>
    </row>
    <row r="16">
      <c r="A16" s="4" t="inlineStr">
        <is>
          <t>Weighted Exercise Price, Expired / terminated</t>
        </is>
      </c>
      <c r="B16" s="4" t="inlineStr">
        <is>
          <t xml:space="preserve"> </t>
        </is>
      </c>
      <c r="C16" s="4" t="inlineStr">
        <is>
          <t xml:space="preserve"> </t>
        </is>
      </c>
    </row>
    <row r="17">
      <c r="A17" s="4" t="inlineStr">
        <is>
          <t>Number of Stock Options, Options outstanding, End of the year</t>
        </is>
      </c>
      <c r="B17" s="4" t="inlineStr">
        <is>
          <t xml:space="preserve"> </t>
        </is>
      </c>
      <c r="C17" s="6" t="n">
        <v>15000</v>
      </c>
    </row>
    <row r="18">
      <c r="A18" s="4" t="inlineStr">
        <is>
          <t>Weighted Exercise Price, Option outstanding end of quarter</t>
        </is>
      </c>
      <c r="B18" s="4" t="inlineStr">
        <is>
          <t xml:space="preserve"> </t>
        </is>
      </c>
      <c r="C18" s="8" t="n">
        <v>4.03</v>
      </c>
    </row>
    <row r="19">
      <c r="A19" s="4" t="inlineStr">
        <is>
          <t>Number of Stock Options, Options exercisable, end of year</t>
        </is>
      </c>
      <c r="B19" s="4" t="inlineStr">
        <is>
          <t xml:space="preserve"> </t>
        </is>
      </c>
      <c r="C19" s="6" t="n">
        <v>15000</v>
      </c>
    </row>
    <row r="20">
      <c r="A20" s="4" t="inlineStr">
        <is>
          <t>Weighted Exercise Price, Options exercisable, end of quarter</t>
        </is>
      </c>
      <c r="B20" s="4" t="inlineStr">
        <is>
          <t xml:space="preserve"> </t>
        </is>
      </c>
      <c r="C20" s="8" t="n">
        <v>4.0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tock Options Outstanding and Exercisable (Details) - $ / shares</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Number of Options Outstanding</t>
        </is>
      </c>
      <c r="B4" s="4" t="inlineStr">
        <is>
          <t xml:space="preserve"> </t>
        </is>
      </c>
      <c r="C4" s="6" t="n">
        <v>15000</v>
      </c>
    </row>
    <row r="5">
      <c r="A5" s="4" t="inlineStr">
        <is>
          <t>Weighted Average Exercise Price</t>
        </is>
      </c>
      <c r="B5" s="4" t="inlineStr">
        <is>
          <t xml:space="preserve"> </t>
        </is>
      </c>
      <c r="C5" s="8" t="n">
        <v>4.26</v>
      </c>
    </row>
    <row r="6">
      <c r="A6" s="4" t="inlineStr">
        <is>
          <t>Number of Options Exercisable</t>
        </is>
      </c>
      <c r="B6" s="4" t="inlineStr">
        <is>
          <t xml:space="preserve"> </t>
        </is>
      </c>
      <c r="C6" s="6" t="n">
        <v>15000</v>
      </c>
    </row>
    <row r="7">
      <c r="A7" s="4" t="inlineStr">
        <is>
          <t>Weighted Average Exercise Price</t>
        </is>
      </c>
      <c r="B7" s="4" t="inlineStr">
        <is>
          <t xml:space="preserve"> </t>
        </is>
      </c>
      <c r="C7" s="8" t="n">
        <v>4.26</v>
      </c>
    </row>
    <row r="8">
      <c r="A8" s="4" t="inlineStr">
        <is>
          <t>Exercise Price Range One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Range of Exercise Price, lower range limit</t>
        </is>
      </c>
      <c r="B10" s="6" t="n">
        <v>1</v>
      </c>
      <c r="C10" s="6" t="n">
        <v>1</v>
      </c>
    </row>
    <row r="11">
      <c r="A11" s="4" t="inlineStr">
        <is>
          <t>Range of Exercise Price, upper range limit</t>
        </is>
      </c>
      <c r="B11" s="8" t="n">
        <v>1.99</v>
      </c>
      <c r="C11" s="8" t="n">
        <v>1.99</v>
      </c>
    </row>
    <row r="12">
      <c r="A12" s="4" t="inlineStr">
        <is>
          <t>Number of Options Outstanding</t>
        </is>
      </c>
      <c r="B12" s="4" t="inlineStr">
        <is>
          <t xml:space="preserve"> </t>
        </is>
      </c>
      <c r="C12" s="4" t="inlineStr">
        <is>
          <t xml:space="preserve"> </t>
        </is>
      </c>
    </row>
    <row r="13">
      <c r="A13" s="4" t="inlineStr">
        <is>
          <t>Weighted Average Exercise Price</t>
        </is>
      </c>
      <c r="B13" s="4" t="inlineStr">
        <is>
          <t xml:space="preserve"> </t>
        </is>
      </c>
      <c r="C13" s="4" t="inlineStr">
        <is>
          <t xml:space="preserve"> </t>
        </is>
      </c>
    </row>
    <row r="14">
      <c r="A14" s="4" t="inlineStr">
        <is>
          <t>Number of Options Exercisable</t>
        </is>
      </c>
      <c r="B14" s="4" t="inlineStr">
        <is>
          <t xml:space="preserve"> </t>
        </is>
      </c>
      <c r="C14" s="4" t="inlineStr">
        <is>
          <t xml:space="preserve"> </t>
        </is>
      </c>
    </row>
    <row r="15">
      <c r="A15" s="4" t="inlineStr">
        <is>
          <t>Weighted Average Exercise Price</t>
        </is>
      </c>
      <c r="B15" s="4" t="inlineStr">
        <is>
          <t xml:space="preserve"> </t>
        </is>
      </c>
      <c r="C15" s="4" t="inlineStr">
        <is>
          <t xml:space="preserve"> </t>
        </is>
      </c>
    </row>
    <row r="16">
      <c r="A16" s="4" t="inlineStr">
        <is>
          <t>Exercise Price Range Two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Range of Exercise Price, lower range limit</t>
        </is>
      </c>
      <c r="B18" s="6" t="n">
        <v>2</v>
      </c>
      <c r="C18" s="6" t="n">
        <v>2</v>
      </c>
    </row>
    <row r="19">
      <c r="A19" s="4" t="inlineStr">
        <is>
          <t>Range of Exercise Price, upper range limit</t>
        </is>
      </c>
      <c r="B19" s="8" t="n">
        <v>2.99</v>
      </c>
      <c r="C19" s="8" t="n">
        <v>2.99</v>
      </c>
    </row>
    <row r="20">
      <c r="A20" s="4" t="inlineStr">
        <is>
          <t>Number of Options Outstanding</t>
        </is>
      </c>
      <c r="B20" s="4" t="inlineStr">
        <is>
          <t xml:space="preserve"> </t>
        </is>
      </c>
      <c r="C20" s="4" t="inlineStr">
        <is>
          <t xml:space="preserve"> </t>
        </is>
      </c>
    </row>
    <row r="21">
      <c r="A21" s="4" t="inlineStr">
        <is>
          <t>Weighted Average Exercise Price</t>
        </is>
      </c>
      <c r="B21" s="4" t="inlineStr">
        <is>
          <t xml:space="preserve"> </t>
        </is>
      </c>
      <c r="C21" s="4" t="inlineStr">
        <is>
          <t xml:space="preserve"> </t>
        </is>
      </c>
    </row>
    <row r="22">
      <c r="A22" s="4" t="inlineStr">
        <is>
          <t>Number of Options Exercisable</t>
        </is>
      </c>
      <c r="B22" s="4" t="inlineStr">
        <is>
          <t xml:space="preserve"> </t>
        </is>
      </c>
      <c r="C22" s="4" t="inlineStr">
        <is>
          <t xml:space="preserve"> </t>
        </is>
      </c>
    </row>
    <row r="23">
      <c r="A23" s="4" t="inlineStr">
        <is>
          <t>Weighted Average Exercise Price</t>
        </is>
      </c>
      <c r="B23" s="4" t="inlineStr">
        <is>
          <t xml:space="preserve"> </t>
        </is>
      </c>
      <c r="C23" s="4" t="inlineStr">
        <is>
          <t xml:space="preserve"> </t>
        </is>
      </c>
    </row>
    <row r="24">
      <c r="A24" s="4" t="inlineStr">
        <is>
          <t>Exercise Price Range Three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Range of Exercise Price, lower range limit</t>
        </is>
      </c>
      <c r="B26" s="6" t="n">
        <v>3</v>
      </c>
      <c r="C26" s="6" t="n">
        <v>3</v>
      </c>
    </row>
    <row r="27">
      <c r="A27" s="4" t="inlineStr">
        <is>
          <t>Range of Exercise Price, upper range limit</t>
        </is>
      </c>
      <c r="B27" s="8" t="n">
        <v>3.99</v>
      </c>
      <c r="C27" s="8" t="n">
        <v>3.99</v>
      </c>
    </row>
    <row r="28">
      <c r="A28" s="4" t="inlineStr">
        <is>
          <t>Number of Options Outstanding</t>
        </is>
      </c>
      <c r="B28" s="4" t="inlineStr">
        <is>
          <t xml:space="preserve"> </t>
        </is>
      </c>
      <c r="C28" s="6" t="n">
        <v>7500</v>
      </c>
    </row>
    <row r="29">
      <c r="A29" s="4" t="inlineStr">
        <is>
          <t>Weighted Average Exercise Price</t>
        </is>
      </c>
      <c r="B29" s="4" t="inlineStr">
        <is>
          <t xml:space="preserve"> </t>
        </is>
      </c>
      <c r="C29" s="8" t="n">
        <v>3.76</v>
      </c>
    </row>
    <row r="30">
      <c r="A30" s="4" t="inlineStr">
        <is>
          <t>Number of Options Exercisable</t>
        </is>
      </c>
      <c r="B30" s="4" t="inlineStr">
        <is>
          <t xml:space="preserve"> </t>
        </is>
      </c>
      <c r="C30" s="6" t="n">
        <v>7500</v>
      </c>
    </row>
    <row r="31">
      <c r="A31" s="4" t="inlineStr">
        <is>
          <t>Weighted Average Exercise Price</t>
        </is>
      </c>
      <c r="B31" s="4" t="inlineStr">
        <is>
          <t xml:space="preserve"> </t>
        </is>
      </c>
      <c r="C31" s="8" t="n">
        <v>3.76</v>
      </c>
    </row>
    <row r="32">
      <c r="A32" s="4" t="inlineStr">
        <is>
          <t>Exercise Price Range Four [Member]</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Range of Exercise Price, lower range limit</t>
        </is>
      </c>
      <c r="B34" s="6" t="n">
        <v>4</v>
      </c>
      <c r="C34" s="6" t="n">
        <v>4</v>
      </c>
    </row>
    <row r="35">
      <c r="A35" s="4" t="inlineStr">
        <is>
          <t>Range of Exercise Price, upper range limit</t>
        </is>
      </c>
      <c r="B35" s="8" t="n">
        <v>4.99</v>
      </c>
      <c r="C35" s="8" t="n">
        <v>4.99</v>
      </c>
    </row>
    <row r="36">
      <c r="A36" s="4" t="inlineStr">
        <is>
          <t>Number of Options Outstanding</t>
        </is>
      </c>
      <c r="B36" s="4" t="inlineStr">
        <is>
          <t xml:space="preserve"> </t>
        </is>
      </c>
      <c r="C36" s="6" t="n">
        <v>7500</v>
      </c>
    </row>
    <row r="37">
      <c r="A37" s="4" t="inlineStr">
        <is>
          <t>Weighted Average Exercise Price</t>
        </is>
      </c>
      <c r="B37" s="4" t="inlineStr">
        <is>
          <t xml:space="preserve"> </t>
        </is>
      </c>
      <c r="C37" s="8" t="n">
        <v>4.24</v>
      </c>
    </row>
    <row r="38">
      <c r="A38" s="4" t="inlineStr">
        <is>
          <t>Number of Options Exercisable</t>
        </is>
      </c>
      <c r="B38" s="4" t="inlineStr">
        <is>
          <t xml:space="preserve"> </t>
        </is>
      </c>
      <c r="C38" s="6" t="n">
        <v>7500</v>
      </c>
    </row>
    <row r="39">
      <c r="A39" s="4" t="inlineStr">
        <is>
          <t>Weighted Average Exercise Price</t>
        </is>
      </c>
      <c r="B39" s="4" t="inlineStr">
        <is>
          <t xml:space="preserve"> </t>
        </is>
      </c>
      <c r="C39" s="8" t="n">
        <v>4.24</v>
      </c>
    </row>
    <row r="40">
      <c r="A40" s="4" t="inlineStr">
        <is>
          <t>Exercise Price Range Five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Range of Exercise Price, lower range limit</t>
        </is>
      </c>
      <c r="B42" s="6" t="n">
        <v>5</v>
      </c>
      <c r="C42" s="6" t="n">
        <v>5</v>
      </c>
    </row>
    <row r="43">
      <c r="A43" s="4" t="inlineStr">
        <is>
          <t>Range of Exercise Price, upper range limit</t>
        </is>
      </c>
      <c r="B43" s="8" t="n">
        <v>5.99</v>
      </c>
      <c r="C43" s="8" t="n">
        <v>5.99</v>
      </c>
    </row>
    <row r="44">
      <c r="A44" s="4" t="inlineStr">
        <is>
          <t>Number of Options Outstanding</t>
        </is>
      </c>
      <c r="B44" s="4" t="inlineStr">
        <is>
          <t xml:space="preserve"> </t>
        </is>
      </c>
      <c r="C44" s="4" t="inlineStr">
        <is>
          <t xml:space="preserve"> </t>
        </is>
      </c>
    </row>
    <row r="45">
      <c r="A45" s="4" t="inlineStr">
        <is>
          <t>Weighted Average Exercise Price</t>
        </is>
      </c>
      <c r="B45" s="4" t="inlineStr">
        <is>
          <t xml:space="preserve"> </t>
        </is>
      </c>
      <c r="C45" s="4" t="inlineStr">
        <is>
          <t xml:space="preserve"> </t>
        </is>
      </c>
    </row>
    <row r="46">
      <c r="A46" s="4" t="inlineStr">
        <is>
          <t>Number of Options Exercisable</t>
        </is>
      </c>
      <c r="B46" s="4" t="inlineStr">
        <is>
          <t xml:space="preserve"> </t>
        </is>
      </c>
      <c r="C46" s="4" t="inlineStr">
        <is>
          <t xml:space="preserve"> </t>
        </is>
      </c>
    </row>
    <row r="47">
      <c r="A47" s="4" t="inlineStr">
        <is>
          <t>Weighted Average Exercise Price</t>
        </is>
      </c>
      <c r="B47" s="4" t="inlineStr">
        <is>
          <t xml:space="preserve"> </t>
        </is>
      </c>
      <c r="C4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Stockholders’ Equity (Details Narrative) - USD ($)</t>
        </is>
      </c>
      <c r="F1" s="2" t="inlineStr">
        <is>
          <t>1 Months Ended</t>
        </is>
      </c>
      <c r="K1" s="2" t="inlineStr">
        <is>
          <t>12 Months Ended</t>
        </is>
      </c>
    </row>
    <row r="2">
      <c r="B2" s="2" t="inlineStr">
        <is>
          <t>Oct. 31, 2024</t>
        </is>
      </c>
      <c r="C2" s="2" t="inlineStr">
        <is>
          <t>Oct. 31, 2023</t>
        </is>
      </c>
      <c r="D2" s="2" t="inlineStr">
        <is>
          <t>Sep. 01, 2023</t>
        </is>
      </c>
      <c r="E2" s="2" t="inlineStr">
        <is>
          <t>Jan. 01, 2023</t>
        </is>
      </c>
      <c r="F2" s="2" t="inlineStr">
        <is>
          <t>Dec. 31, 2024</t>
        </is>
      </c>
      <c r="G2" s="2" t="inlineStr">
        <is>
          <t>Oct. 31, 2024</t>
        </is>
      </c>
      <c r="H2" s="2" t="inlineStr">
        <is>
          <t>Jul. 31, 2024</t>
        </is>
      </c>
      <c r="I2" s="2" t="inlineStr">
        <is>
          <t>Dec. 31, 2023</t>
        </is>
      </c>
      <c r="J2" s="2" t="inlineStr">
        <is>
          <t>Oct. 31, 2023</t>
        </is>
      </c>
      <c r="K2" s="2" t="inlineStr">
        <is>
          <t>Dec. 31, 2024</t>
        </is>
      </c>
      <c r="L2" s="2" t="inlineStr">
        <is>
          <t>Dec. 31, 2023</t>
        </is>
      </c>
      <c r="M2" s="2" t="inlineStr">
        <is>
          <t>Jun. 30, 2023</t>
        </is>
      </c>
      <c r="N2" s="2" t="inlineStr">
        <is>
          <t>Aug. 23,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capital</t>
        </is>
      </c>
      <c r="B4" s="4" t="inlineStr">
        <is>
          <t xml:space="preserve"> </t>
        </is>
      </c>
      <c r="C4" s="4" t="inlineStr">
        <is>
          <t xml:space="preserve"> </t>
        </is>
      </c>
      <c r="D4" s="4" t="inlineStr">
        <is>
          <t xml:space="preserve"> </t>
        </is>
      </c>
      <c r="E4" s="4" t="inlineStr">
        <is>
          <t xml:space="preserve"> </t>
        </is>
      </c>
      <c r="F4" s="6" t="n">
        <v>60000000</v>
      </c>
      <c r="G4" s="4" t="inlineStr">
        <is>
          <t xml:space="preserve"> </t>
        </is>
      </c>
      <c r="H4" s="4" t="inlineStr">
        <is>
          <t xml:space="preserve"> </t>
        </is>
      </c>
      <c r="I4" s="4" t="inlineStr">
        <is>
          <t xml:space="preserve"> </t>
        </is>
      </c>
      <c r="J4" s="4" t="inlineStr">
        <is>
          <t xml:space="preserve"> </t>
        </is>
      </c>
      <c r="K4" s="6" t="n">
        <v>60000000</v>
      </c>
      <c r="L4" s="4" t="inlineStr">
        <is>
          <t xml:space="preserve"> </t>
        </is>
      </c>
      <c r="M4" s="4" t="inlineStr">
        <is>
          <t xml:space="preserve"> </t>
        </is>
      </c>
      <c r="N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c r="K5" s="7" t="n">
        <v>0.0001</v>
      </c>
      <c r="L5" s="4" t="inlineStr">
        <is>
          <t xml:space="preserve"> </t>
        </is>
      </c>
      <c r="M5" s="4" t="inlineStr">
        <is>
          <t xml:space="preserve"> </t>
        </is>
      </c>
      <c r="N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50000000</v>
      </c>
      <c r="G6" s="4" t="inlineStr">
        <is>
          <t xml:space="preserve"> </t>
        </is>
      </c>
      <c r="H6" s="4" t="inlineStr">
        <is>
          <t xml:space="preserve"> </t>
        </is>
      </c>
      <c r="I6" s="6" t="n">
        <v>50000000</v>
      </c>
      <c r="J6" s="4" t="inlineStr">
        <is>
          <t xml:space="preserve"> </t>
        </is>
      </c>
      <c r="K6" s="6" t="n">
        <v>50000000</v>
      </c>
      <c r="L6" s="6" t="n">
        <v>50000000</v>
      </c>
      <c r="M6" s="4" t="inlineStr">
        <is>
          <t xml:space="preserve"> </t>
        </is>
      </c>
      <c r="N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7" t="n">
        <v>0.0001</v>
      </c>
      <c r="J7" s="4" t="inlineStr">
        <is>
          <t xml:space="preserve"> </t>
        </is>
      </c>
      <c r="K7" s="7" t="n">
        <v>0.0001</v>
      </c>
      <c r="L7" s="7" t="n">
        <v>0.0001</v>
      </c>
      <c r="M7" s="4" t="inlineStr">
        <is>
          <t xml:space="preserve"> </t>
        </is>
      </c>
      <c r="N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Each holder of common stock shall be entitled to one (1) vote for each share of common stock held of record by such holder. The holders
of shares of common stock shall not have cumulative voting rights.</t>
        </is>
      </c>
      <c r="L8" s="4" t="inlineStr">
        <is>
          <t xml:space="preserve"> </t>
        </is>
      </c>
      <c r="M8" s="4" t="inlineStr">
        <is>
          <t xml:space="preserve"> </t>
        </is>
      </c>
      <c r="N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6" t="n">
        <v>2500000</v>
      </c>
      <c r="G9" s="4" t="inlineStr">
        <is>
          <t xml:space="preserve"> </t>
        </is>
      </c>
      <c r="H9" s="4" t="inlineStr">
        <is>
          <t xml:space="preserve"> </t>
        </is>
      </c>
      <c r="I9" s="6" t="n">
        <v>2500000</v>
      </c>
      <c r="J9" s="4" t="inlineStr">
        <is>
          <t xml:space="preserve"> </t>
        </is>
      </c>
      <c r="K9" s="6" t="n">
        <v>2500000</v>
      </c>
      <c r="L9" s="6" t="n">
        <v>2500000</v>
      </c>
      <c r="M9" s="4" t="inlineStr">
        <is>
          <t xml:space="preserve"> </t>
        </is>
      </c>
      <c r="N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4" t="inlineStr">
        <is>
          <t xml:space="preserve"> </t>
        </is>
      </c>
      <c r="I10" s="7" t="n">
        <v>0.0001</v>
      </c>
      <c r="J10" s="4" t="inlineStr">
        <is>
          <t xml:space="preserve"> </t>
        </is>
      </c>
      <c r="K10" s="7" t="n">
        <v>0.0001</v>
      </c>
      <c r="L10" s="7" t="n">
        <v>0.0001</v>
      </c>
      <c r="M10" s="4" t="inlineStr">
        <is>
          <t xml:space="preserve"> </t>
        </is>
      </c>
      <c r="N10" s="4" t="inlineStr">
        <is>
          <t xml:space="preserve"> </t>
        </is>
      </c>
    </row>
    <row r="11">
      <c r="A11" s="4" t="inlineStr">
        <is>
          <t>Weighted average contractual term for options outstanding and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7 years</t>
        </is>
      </c>
      <c r="L11" s="4" t="inlineStr">
        <is>
          <t>7 years</t>
        </is>
      </c>
      <c r="M11" s="4" t="inlineStr">
        <is>
          <t xml:space="preserve"> </t>
        </is>
      </c>
      <c r="N11" s="4" t="inlineStr">
        <is>
          <t xml:space="preserve"> </t>
        </is>
      </c>
    </row>
    <row r="12">
      <c r="A12" s="4" t="inlineStr">
        <is>
          <t>Options outstanding and exercisable</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5" t="n">
        <v>81600</v>
      </c>
      <c r="J12" s="4" t="inlineStr">
        <is>
          <t xml:space="preserve"> </t>
        </is>
      </c>
      <c r="K12" s="5" t="n">
        <v>0</v>
      </c>
      <c r="L12" s="5" t="n">
        <v>81600</v>
      </c>
      <c r="M12" s="4" t="inlineStr">
        <is>
          <t xml:space="preserve"> </t>
        </is>
      </c>
      <c r="N12" s="4" t="inlineStr">
        <is>
          <t xml:space="preserve"> </t>
        </is>
      </c>
    </row>
    <row r="13">
      <c r="A13" s="4" t="inlineStr">
        <is>
          <t>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153</v>
      </c>
      <c r="L13" s="6" t="n">
        <v>54900</v>
      </c>
      <c r="M13" s="4" t="inlineStr">
        <is>
          <t xml:space="preserve"> </t>
        </is>
      </c>
      <c r="N13" s="4" t="inlineStr">
        <is>
          <t xml:space="preserve"> </t>
        </is>
      </c>
    </row>
    <row r="14">
      <c r="A14" s="4" t="inlineStr">
        <is>
          <t>Fair value of shares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5" t="n">
        <v>0</v>
      </c>
      <c r="M14" s="4" t="inlineStr">
        <is>
          <t xml:space="preserve"> </t>
        </is>
      </c>
      <c r="N14" s="4" t="inlineStr">
        <is>
          <t xml:space="preserve"> </t>
        </is>
      </c>
    </row>
    <row r="15">
      <c r="A15" s="4" t="inlineStr">
        <is>
          <t>Exercise of stock option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000</v>
      </c>
      <c r="L15" s="4" t="inlineStr">
        <is>
          <t xml:space="preserve"> </t>
        </is>
      </c>
      <c r="M15" s="4" t="inlineStr">
        <is>
          <t xml:space="preserve"> </t>
        </is>
      </c>
      <c r="N15" s="4" t="inlineStr">
        <is>
          <t xml:space="preserve"> </t>
        </is>
      </c>
    </row>
    <row r="16">
      <c r="A16" s="4" t="inlineStr">
        <is>
          <t>Chief Executive Officer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shares based compensation, shares</t>
        </is>
      </c>
      <c r="B18" s="4" t="inlineStr">
        <is>
          <t xml:space="preserve"> </t>
        </is>
      </c>
      <c r="C18" s="6" t="n">
        <v>133333</v>
      </c>
      <c r="D18" s="4" t="inlineStr">
        <is>
          <t xml:space="preserve"> </t>
        </is>
      </c>
      <c r="E18" s="4" t="inlineStr">
        <is>
          <t xml:space="preserve"> </t>
        </is>
      </c>
      <c r="F18" s="6" t="n">
        <v>10000</v>
      </c>
      <c r="G18" s="6" t="n">
        <v>11851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shares based compensation gross, shares</t>
        </is>
      </c>
      <c r="B19" s="4" t="inlineStr">
        <is>
          <t xml:space="preserve"> </t>
        </is>
      </c>
      <c r="C19" s="4" t="inlineStr">
        <is>
          <t xml:space="preserve"> </t>
        </is>
      </c>
      <c r="D19" s="4" t="inlineStr">
        <is>
          <t xml:space="preserve"> </t>
        </is>
      </c>
      <c r="E19" s="4" t="inlineStr">
        <is>
          <t xml:space="preserve"> </t>
        </is>
      </c>
      <c r="F19" s="6" t="n">
        <v>371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issued during period shares restricted stock, shares</t>
        </is>
      </c>
      <c r="B20" s="4" t="inlineStr">
        <is>
          <t xml:space="preserve"> </t>
        </is>
      </c>
      <c r="C20" s="4" t="inlineStr">
        <is>
          <t xml:space="preserve"> </t>
        </is>
      </c>
      <c r="D20" s="4" t="inlineStr">
        <is>
          <t xml:space="preserve"> </t>
        </is>
      </c>
      <c r="E20" s="4" t="inlineStr">
        <is>
          <t xml:space="preserve"> </t>
        </is>
      </c>
      <c r="F20" s="6" t="n">
        <v>628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during period shares based compensation net, shares</t>
        </is>
      </c>
      <c r="B21" s="4" t="inlineStr">
        <is>
          <t xml:space="preserve"> </t>
        </is>
      </c>
      <c r="C21" s="4" t="inlineStr">
        <is>
          <t xml:space="preserve"> </t>
        </is>
      </c>
      <c r="D21" s="4" t="inlineStr">
        <is>
          <t xml:space="preserve"> </t>
        </is>
      </c>
      <c r="E21" s="4" t="inlineStr">
        <is>
          <t xml:space="preserve"> </t>
        </is>
      </c>
      <c r="F21" s="4" t="inlineStr">
        <is>
          <t xml:space="preserve"> </t>
        </is>
      </c>
      <c r="G21" s="6" t="n">
        <v>4636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based compensation net, shares</t>
        </is>
      </c>
      <c r="B22" s="4" t="inlineStr">
        <is>
          <t xml:space="preserve"> </t>
        </is>
      </c>
      <c r="C22" s="4" t="inlineStr">
        <is>
          <t xml:space="preserve"> </t>
        </is>
      </c>
      <c r="D22" s="4" t="inlineStr">
        <is>
          <t xml:space="preserve"> </t>
        </is>
      </c>
      <c r="E22" s="4" t="inlineStr">
        <is>
          <t xml:space="preserve"> </t>
        </is>
      </c>
      <c r="F22" s="4" t="inlineStr">
        <is>
          <t xml:space="preserve"> </t>
        </is>
      </c>
      <c r="G22" s="6" t="n">
        <v>7215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to pay the tax withholding liability</t>
        </is>
      </c>
      <c r="B23" s="4" t="inlineStr">
        <is>
          <t xml:space="preserve"> </t>
        </is>
      </c>
      <c r="C23" s="4" t="inlineStr">
        <is>
          <t xml:space="preserve"> </t>
        </is>
      </c>
      <c r="D23" s="6" t="n">
        <v>1139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1394</v>
      </c>
      <c r="N23" s="4" t="inlineStr">
        <is>
          <t xml:space="preserve"> </t>
        </is>
      </c>
    </row>
    <row r="24">
      <c r="A24" s="4" t="inlineStr">
        <is>
          <t>Restricted shares issu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3333</v>
      </c>
      <c r="K24" s="4" t="inlineStr">
        <is>
          <t xml:space="preserve"> </t>
        </is>
      </c>
      <c r="L24" s="4" t="inlineStr">
        <is>
          <t xml:space="preserve"> </t>
        </is>
      </c>
      <c r="M24" s="4" t="inlineStr">
        <is>
          <t xml:space="preserve"> </t>
        </is>
      </c>
      <c r="N24" s="4" t="inlineStr">
        <is>
          <t xml:space="preserve"> </t>
        </is>
      </c>
    </row>
    <row r="25">
      <c r="A25" s="4" t="inlineStr">
        <is>
          <t>Shares awarded</t>
        </is>
      </c>
      <c r="B25" s="4" t="inlineStr">
        <is>
          <t xml:space="preserve"> </t>
        </is>
      </c>
      <c r="C25" s="4" t="inlineStr">
        <is>
          <t xml:space="preserve"> </t>
        </is>
      </c>
      <c r="D25" s="6" t="n">
        <v>2936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9360</v>
      </c>
      <c r="N25" s="4" t="inlineStr">
        <is>
          <t xml:space="preserve"> </t>
        </is>
      </c>
    </row>
    <row r="26">
      <c r="A26" s="4" t="inlineStr">
        <is>
          <t>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ed</t>
        </is>
      </c>
      <c r="B28" s="4" t="inlineStr">
        <is>
          <t xml:space="preserve"> </t>
        </is>
      </c>
      <c r="C28" s="4" t="inlineStr">
        <is>
          <t xml:space="preserve"> </t>
        </is>
      </c>
      <c r="D28" s="4" t="inlineStr">
        <is>
          <t xml:space="preserve"> </t>
        </is>
      </c>
      <c r="E28" s="6" t="n">
        <v>533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mployee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ed during period shares based compensation, shares</t>
        </is>
      </c>
      <c r="B31" s="6" t="n">
        <v>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cutive Chairman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during period shares based compensati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during period shares based compensation gros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145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issued during period shares based compensation ne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854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to pay the tax withholding liability</t>
        </is>
      </c>
      <c r="B37" s="4" t="inlineStr">
        <is>
          <t xml:space="preserve"> </t>
        </is>
      </c>
      <c r="C37" s="4" t="inlineStr">
        <is>
          <t xml:space="preserve"> </t>
        </is>
      </c>
      <c r="D37" s="6" t="n">
        <v>914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awarded</t>
        </is>
      </c>
      <c r="B38" s="4" t="inlineStr">
        <is>
          <t xml:space="preserve"> </t>
        </is>
      </c>
      <c r="C38" s="4" t="inlineStr">
        <is>
          <t xml:space="preserve"> </t>
        </is>
      </c>
      <c r="D38" s="6" t="n">
        <v>2298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hief Financial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during period shares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hief Financial Officer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to pay the tax withholding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709</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hief Financial Officer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to pay the tax withholding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438</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hief Financial Officer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issued during period shares based compensation, shares</t>
        </is>
      </c>
      <c r="B50" s="4" t="inlineStr">
        <is>
          <t xml:space="preserve"> </t>
        </is>
      </c>
      <c r="C50" s="4" t="inlineStr">
        <is>
          <t xml:space="preserve"> </t>
        </is>
      </c>
      <c r="D50" s="4" t="inlineStr">
        <is>
          <t xml:space="preserve"> </t>
        </is>
      </c>
      <c r="E50" s="4" t="inlineStr">
        <is>
          <t xml:space="preserve"> </t>
        </is>
      </c>
      <c r="F50" s="6" t="n">
        <v>1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issued during period shares based compensation gross, shares</t>
        </is>
      </c>
      <c r="B51" s="4" t="inlineStr">
        <is>
          <t xml:space="preserve"> </t>
        </is>
      </c>
      <c r="C51" s="4" t="inlineStr">
        <is>
          <t xml:space="preserve"> </t>
        </is>
      </c>
      <c r="D51" s="4" t="inlineStr">
        <is>
          <t xml:space="preserve"> </t>
        </is>
      </c>
      <c r="E51" s="4" t="inlineStr">
        <is>
          <t xml:space="preserve"> </t>
        </is>
      </c>
      <c r="F51" s="6" t="n">
        <v>371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ed during period shares restricted stock, shares</t>
        </is>
      </c>
      <c r="B52" s="4" t="inlineStr">
        <is>
          <t xml:space="preserve"> </t>
        </is>
      </c>
      <c r="C52" s="4" t="inlineStr">
        <is>
          <t xml:space="preserve"> </t>
        </is>
      </c>
      <c r="D52" s="4" t="inlineStr">
        <is>
          <t xml:space="preserve"> </t>
        </is>
      </c>
      <c r="E52" s="4" t="inlineStr">
        <is>
          <t xml:space="preserve"> </t>
        </is>
      </c>
      <c r="F52" s="6" t="n">
        <v>628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stricted shares issu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688</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hief Financial Officer [Member] | Restricted Stock Units (RSU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stricted shares issu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291</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hief Financial Officer [Member] | Restricted Stock Units (RSU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stricted shares issu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75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Jim McDonnell [Member] | Restric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issued during period shares restricted stock, shares</t>
        </is>
      </c>
      <c r="B62" s="4" t="inlineStr">
        <is>
          <t xml:space="preserve"> </t>
        </is>
      </c>
      <c r="C62" s="4" t="inlineStr">
        <is>
          <t xml:space="preserve"> </t>
        </is>
      </c>
      <c r="D62" s="4" t="inlineStr">
        <is>
          <t xml:space="preserve"> </t>
        </is>
      </c>
      <c r="E62" s="6" t="n">
        <v>1068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Vesting</t>
        </is>
      </c>
      <c r="B63" s="4" t="inlineStr">
        <is>
          <t xml:space="preserve"> </t>
        </is>
      </c>
      <c r="C63" s="4" t="inlineStr">
        <is>
          <t xml:space="preserve"> </t>
        </is>
      </c>
      <c r="D63" s="4" t="inlineStr">
        <is>
          <t xml:space="preserve"> </t>
        </is>
      </c>
      <c r="E63" s="6" t="n">
        <v>4273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2017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served for future issu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187500</v>
      </c>
    </row>
    <row r="67">
      <c r="A67" s="4" t="inlineStr">
        <is>
          <t>Number of shares of common stock issued and outstanding,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9" t="n">
        <v>0.03</v>
      </c>
    </row>
    <row r="68">
      <c r="A68" s="4" t="inlineStr">
        <is>
          <t>Common Clas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shares authorized</t>
        </is>
      </c>
      <c r="B70" s="4" t="inlineStr">
        <is>
          <t xml:space="preserve"> </t>
        </is>
      </c>
      <c r="C70" s="4" t="inlineStr">
        <is>
          <t xml:space="preserve"> </t>
        </is>
      </c>
      <c r="D70" s="4" t="inlineStr">
        <is>
          <t xml:space="preserve"> </t>
        </is>
      </c>
      <c r="E70" s="4" t="inlineStr">
        <is>
          <t xml:space="preserve"> </t>
        </is>
      </c>
      <c r="F70" s="6" t="n">
        <v>2500000</v>
      </c>
      <c r="G70" s="4" t="inlineStr">
        <is>
          <t xml:space="preserve"> </t>
        </is>
      </c>
      <c r="H70" s="4" t="inlineStr">
        <is>
          <t xml:space="preserve"> </t>
        </is>
      </c>
      <c r="I70" s="6" t="n">
        <v>2500000</v>
      </c>
      <c r="J70" s="4" t="inlineStr">
        <is>
          <t xml:space="preserve"> </t>
        </is>
      </c>
      <c r="K70" s="6" t="n">
        <v>2500000</v>
      </c>
      <c r="L70" s="6" t="n">
        <v>2500000</v>
      </c>
      <c r="M70" s="4" t="inlineStr">
        <is>
          <t xml:space="preserve"> </t>
        </is>
      </c>
      <c r="N70" s="4" t="inlineStr">
        <is>
          <t xml:space="preserve"> </t>
        </is>
      </c>
    </row>
    <row r="71">
      <c r="A71" s="4" t="inlineStr">
        <is>
          <t>Common stock, par value</t>
        </is>
      </c>
      <c r="B71" s="4" t="inlineStr">
        <is>
          <t xml:space="preserve"> </t>
        </is>
      </c>
      <c r="C71" s="4" t="inlineStr">
        <is>
          <t xml:space="preserve"> </t>
        </is>
      </c>
      <c r="D71" s="4" t="inlineStr">
        <is>
          <t xml:space="preserve"> </t>
        </is>
      </c>
      <c r="E71" s="4" t="inlineStr">
        <is>
          <t xml:space="preserve"> </t>
        </is>
      </c>
      <c r="F71" s="7" t="n">
        <v>0.0001</v>
      </c>
      <c r="G71" s="4" t="inlineStr">
        <is>
          <t xml:space="preserve"> </t>
        </is>
      </c>
      <c r="H71" s="4" t="inlineStr">
        <is>
          <t xml:space="preserve"> </t>
        </is>
      </c>
      <c r="I71" s="7" t="n">
        <v>0.0001</v>
      </c>
      <c r="J71" s="4" t="inlineStr">
        <is>
          <t xml:space="preserve"> </t>
        </is>
      </c>
      <c r="K71" s="7" t="n">
        <v>0.0001</v>
      </c>
      <c r="L71" s="7" t="n">
        <v>0.0001</v>
      </c>
      <c r="M71" s="4" t="inlineStr">
        <is>
          <t xml:space="preserve"> </t>
        </is>
      </c>
      <c r="N71" s="4" t="inlineStr">
        <is>
          <t xml:space="preserve"> </t>
        </is>
      </c>
    </row>
    <row r="72">
      <c r="A72" s="4" t="inlineStr">
        <is>
          <t>Common stock voting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Each holder of Class A Common Stock shall be entitled to ten (10) votes for each share of Class A Common Stock held of record by such
holder. The holders of shares of Class A Common Stock shall not have cumulative voting rights.</t>
        </is>
      </c>
      <c r="L72" s="4" t="inlineStr">
        <is>
          <t xml:space="preserve"> </t>
        </is>
      </c>
      <c r="M72" s="4" t="inlineStr">
        <is>
          <t xml:space="preserve"> </t>
        </is>
      </c>
      <c r="N72" s="4" t="inlineStr">
        <is>
          <t xml:space="preserve"> </t>
        </is>
      </c>
    </row>
    <row r="73">
      <c r="A73" s="4" t="inlineStr">
        <is>
          <t>Common Class 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tock shares authorized</t>
        </is>
      </c>
      <c r="B75" s="4" t="inlineStr">
        <is>
          <t xml:space="preserve"> </t>
        </is>
      </c>
      <c r="C75" s="4" t="inlineStr">
        <is>
          <t xml:space="preserve"> </t>
        </is>
      </c>
      <c r="D75" s="4" t="inlineStr">
        <is>
          <t xml:space="preserve"> </t>
        </is>
      </c>
      <c r="E75" s="4" t="inlineStr">
        <is>
          <t xml:space="preserve"> </t>
        </is>
      </c>
      <c r="F75" s="6" t="n">
        <v>7500000</v>
      </c>
      <c r="G75" s="4" t="inlineStr">
        <is>
          <t xml:space="preserve"> </t>
        </is>
      </c>
      <c r="H75" s="4" t="inlineStr">
        <is>
          <t xml:space="preserve"> </t>
        </is>
      </c>
      <c r="I75" s="6" t="n">
        <v>7500000</v>
      </c>
      <c r="J75" s="4" t="inlineStr">
        <is>
          <t xml:space="preserve"> </t>
        </is>
      </c>
      <c r="K75" s="6" t="n">
        <v>7500000</v>
      </c>
      <c r="L75" s="6" t="n">
        <v>7500000</v>
      </c>
      <c r="M75" s="4" t="inlineStr">
        <is>
          <t xml:space="preserve"> </t>
        </is>
      </c>
      <c r="N75" s="4" t="inlineStr">
        <is>
          <t xml:space="preserve"> </t>
        </is>
      </c>
    </row>
    <row r="76">
      <c r="A76" s="4" t="inlineStr">
        <is>
          <t>Common stock, par value</t>
        </is>
      </c>
      <c r="B76" s="4" t="inlineStr">
        <is>
          <t xml:space="preserve"> </t>
        </is>
      </c>
      <c r="C76" s="4" t="inlineStr">
        <is>
          <t xml:space="preserve"> </t>
        </is>
      </c>
      <c r="D76" s="4" t="inlineStr">
        <is>
          <t xml:space="preserve"> </t>
        </is>
      </c>
      <c r="E76" s="4" t="inlineStr">
        <is>
          <t xml:space="preserve"> </t>
        </is>
      </c>
      <c r="F76" s="7" t="n">
        <v>0.0001</v>
      </c>
      <c r="G76" s="4" t="inlineStr">
        <is>
          <t xml:space="preserve"> </t>
        </is>
      </c>
      <c r="H76" s="4" t="inlineStr">
        <is>
          <t xml:space="preserve"> </t>
        </is>
      </c>
      <c r="I76" s="7" t="n">
        <v>0.0001</v>
      </c>
      <c r="J76" s="4" t="inlineStr">
        <is>
          <t xml:space="preserve"> </t>
        </is>
      </c>
      <c r="K76" s="7" t="n">
        <v>0.0001</v>
      </c>
      <c r="L76" s="7" t="n">
        <v>0.0001</v>
      </c>
      <c r="M76" s="4" t="inlineStr">
        <is>
          <t xml:space="preserve"> </t>
        </is>
      </c>
      <c r="N76" s="4" t="inlineStr">
        <is>
          <t xml:space="preserve"> </t>
        </is>
      </c>
    </row>
    <row r="77">
      <c r="A77" s="4" t="inlineStr">
        <is>
          <t>Common stock voting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t>
        </is>
      </c>
      <c r="L77" s="4" t="inlineStr">
        <is>
          <t xml:space="preserve"> </t>
        </is>
      </c>
      <c r="M77" s="4" t="inlineStr">
        <is>
          <t xml:space="preserve"> </t>
        </is>
      </c>
      <c r="N77" s="4" t="inlineStr">
        <is>
          <t xml:space="preserve"> </t>
        </is>
      </c>
    </row>
  </sheetData>
  <mergeCells count="3">
    <mergeCell ref="F1:J1"/>
    <mergeCell ref="K1:M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363681</v>
      </c>
      <c r="C4" s="5" t="n">
        <v>9150835</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6" t="n">
        <v>1136812</v>
      </c>
      <c r="C6" s="6" t="n">
        <v>928545</v>
      </c>
    </row>
    <row r="7">
      <c r="A7" s="4" t="inlineStr">
        <is>
          <t>Right of use amortization</t>
        </is>
      </c>
      <c r="B7" s="6" t="n">
        <v>279592</v>
      </c>
      <c r="C7" s="6" t="n">
        <v>496127</v>
      </c>
    </row>
    <row r="8">
      <c r="A8" s="4" t="inlineStr">
        <is>
          <t>Bad debt expense</t>
        </is>
      </c>
      <c r="B8" s="6" t="n">
        <v>-166640</v>
      </c>
      <c r="C8" s="6" t="n">
        <v>308657</v>
      </c>
    </row>
    <row r="9">
      <c r="A9" s="4" t="inlineStr">
        <is>
          <t>Employee stock compensation</t>
        </is>
      </c>
      <c r="B9" s="6" t="n">
        <v>777093</v>
      </c>
      <c r="C9" s="6" t="n">
        <v>75037</v>
      </c>
    </row>
    <row r="10">
      <c r="A10" s="4" t="inlineStr">
        <is>
          <t>Stock reserves for future services</t>
        </is>
      </c>
      <c r="B10" s="6" t="n">
        <v>160104</v>
      </c>
      <c r="C10" s="6" t="n">
        <v>407453</v>
      </c>
    </row>
    <row r="11">
      <c r="A11" s="3" t="inlineStr">
        <is>
          <t>Changes in operating assets and liabilities:</t>
        </is>
      </c>
      <c r="B11" s="4" t="inlineStr">
        <is>
          <t xml:space="preserve"> </t>
        </is>
      </c>
      <c r="C11" s="4" t="inlineStr">
        <is>
          <t xml:space="preserve"> </t>
        </is>
      </c>
    </row>
    <row r="12">
      <c r="A12" s="4" t="inlineStr">
        <is>
          <t>Accounts receivable, net</t>
        </is>
      </c>
      <c r="B12" s="6" t="n">
        <v>8633309</v>
      </c>
      <c r="C12" s="6" t="n">
        <v>-13777894</v>
      </c>
    </row>
    <row r="13">
      <c r="A13" s="4" t="inlineStr">
        <is>
          <t>Inventory, net</t>
        </is>
      </c>
      <c r="B13" s="6" t="n">
        <v>-2178520</v>
      </c>
      <c r="C13" s="6" t="n">
        <v>-2812552</v>
      </c>
    </row>
    <row r="14">
      <c r="A14" s="4" t="inlineStr">
        <is>
          <t>Deferred taxes</t>
        </is>
      </c>
      <c r="B14" s="6" t="n">
        <v>34580</v>
      </c>
      <c r="C14" s="6" t="n">
        <v>-1391392</v>
      </c>
    </row>
    <row r="15">
      <c r="A15" s="4" t="inlineStr">
        <is>
          <t>Unbilled revenue</t>
        </is>
      </c>
      <c r="B15" s="6" t="n">
        <v>-1460825</v>
      </c>
      <c r="C15" s="6" t="n">
        <v>6376375</v>
      </c>
    </row>
    <row r="16">
      <c r="A16" s="4" t="inlineStr">
        <is>
          <t>Prepaid expenses and other current assets</t>
        </is>
      </c>
      <c r="B16" s="6" t="n">
        <v>-366313</v>
      </c>
      <c r="C16" s="6" t="n">
        <v>-375753</v>
      </c>
    </row>
    <row r="17">
      <c r="A17" s="4" t="inlineStr">
        <is>
          <t>Other assets</t>
        </is>
      </c>
      <c r="B17" s="6" t="n">
        <v>53493</v>
      </c>
      <c r="C17" s="6" t="n">
        <v>174791</v>
      </c>
    </row>
    <row r="18">
      <c r="A18" s="4" t="inlineStr">
        <is>
          <t>Accounts payable and other accrued expenses</t>
        </is>
      </c>
      <c r="B18" s="6" t="n">
        <v>-5606536</v>
      </c>
      <c r="C18" s="6" t="n">
        <v>3810157</v>
      </c>
    </row>
    <row r="19">
      <c r="A19" s="4" t="inlineStr">
        <is>
          <t>Operating lease right of use</t>
        </is>
      </c>
      <c r="B19" s="6" t="n">
        <v>-292495</v>
      </c>
      <c r="C19" s="6" t="n">
        <v>-527690</v>
      </c>
    </row>
    <row r="20">
      <c r="A20" s="4" t="inlineStr">
        <is>
          <t>Deferred revenue</t>
        </is>
      </c>
      <c r="B20" s="6" t="n">
        <v>-1110069</v>
      </c>
      <c r="C20" s="6" t="n">
        <v>3839920</v>
      </c>
    </row>
    <row r="21">
      <c r="A21" s="4" t="inlineStr">
        <is>
          <t>Net cash provided by operating activities</t>
        </is>
      </c>
      <c r="B21" s="6" t="n">
        <v>1257266</v>
      </c>
      <c r="C21" s="6" t="n">
        <v>6682616</v>
      </c>
    </row>
    <row r="22">
      <c r="A22" s="3" t="inlineStr">
        <is>
          <t>Cash flows from investing activities:</t>
        </is>
      </c>
      <c r="B22" s="4" t="inlineStr">
        <is>
          <t xml:space="preserve"> </t>
        </is>
      </c>
      <c r="C22" s="4" t="inlineStr">
        <is>
          <t xml:space="preserve"> </t>
        </is>
      </c>
    </row>
    <row r="23">
      <c r="A23" s="4" t="inlineStr">
        <is>
          <t>Purchase of intangible assets</t>
        </is>
      </c>
      <c r="B23" s="4" t="inlineStr">
        <is>
          <t xml:space="preserve"> </t>
        </is>
      </c>
      <c r="C23" s="4" t="inlineStr">
        <is>
          <t xml:space="preserve"> </t>
        </is>
      </c>
    </row>
    <row r="24">
      <c r="A24" s="4" t="inlineStr">
        <is>
          <t>Purchase of property and equipment</t>
        </is>
      </c>
      <c r="B24" s="6" t="n">
        <v>-1845572</v>
      </c>
      <c r="C24" s="6" t="n">
        <v>-1128187</v>
      </c>
    </row>
    <row r="25">
      <c r="A25" s="4" t="inlineStr">
        <is>
          <t>Net cash used in investing activities</t>
        </is>
      </c>
      <c r="B25" s="6" t="n">
        <v>-1845572</v>
      </c>
      <c r="C25" s="6" t="n">
        <v>-1128187</v>
      </c>
    </row>
    <row r="26">
      <c r="A26" s="3" t="inlineStr">
        <is>
          <t>Cash flows from financing activities:</t>
        </is>
      </c>
      <c r="B26" s="4" t="inlineStr">
        <is>
          <t xml:space="preserve"> </t>
        </is>
      </c>
      <c r="C26" s="4" t="inlineStr">
        <is>
          <t xml:space="preserve"> </t>
        </is>
      </c>
    </row>
    <row r="27">
      <c r="A27" s="4" t="inlineStr">
        <is>
          <t>Principal payments of debt</t>
        </is>
      </c>
      <c r="B27" s="6" t="n">
        <v>-240862</v>
      </c>
      <c r="C27" s="6" t="n">
        <v>-243084</v>
      </c>
    </row>
    <row r="28">
      <c r="A28" s="4" t="inlineStr">
        <is>
          <t>Stock issued for options exercised</t>
        </is>
      </c>
      <c r="B28" s="6" t="n">
        <v>20153</v>
      </c>
      <c r="C28" s="6" t="n">
        <v>54900</v>
      </c>
    </row>
    <row r="29">
      <c r="A29" s="4" t="inlineStr">
        <is>
          <t>Net cash used in financing activities</t>
        </is>
      </c>
      <c r="B29" s="6" t="n">
        <v>-220709</v>
      </c>
      <c r="C29" s="6" t="n">
        <v>-188184</v>
      </c>
    </row>
    <row r="30">
      <c r="A30" s="4" t="inlineStr">
        <is>
          <t>Net increase (decrease) in cash</t>
        </is>
      </c>
      <c r="B30" s="6" t="n">
        <v>-809015</v>
      </c>
      <c r="C30" s="6" t="n">
        <v>5366245</v>
      </c>
    </row>
    <row r="31">
      <c r="A31" s="4" t="inlineStr">
        <is>
          <t>Cash and restricted cash, beginning of period</t>
        </is>
      </c>
      <c r="B31" s="6" t="n">
        <v>18849842</v>
      </c>
      <c r="C31" s="6" t="n">
        <v>13483597</v>
      </c>
    </row>
    <row r="32">
      <c r="A32" s="4" t="inlineStr">
        <is>
          <t>Cash and restricted cash, end of period</t>
        </is>
      </c>
      <c r="B32" s="6" t="n">
        <v>18040827</v>
      </c>
      <c r="C32" s="6" t="n">
        <v>18849842</v>
      </c>
    </row>
    <row r="33">
      <c r="A33" s="3" t="inlineStr">
        <is>
          <t>Supplemental disclosure of cash flow information:</t>
        </is>
      </c>
      <c r="B33" s="4" t="inlineStr">
        <is>
          <t xml:space="preserve"> </t>
        </is>
      </c>
      <c r="C33" s="4" t="inlineStr">
        <is>
          <t xml:space="preserve"> </t>
        </is>
      </c>
    </row>
    <row r="34">
      <c r="A34" s="4" t="inlineStr">
        <is>
          <t>Income taxes paid (refunded)</t>
        </is>
      </c>
      <c r="B34" s="6" t="n">
        <v>5505793</v>
      </c>
      <c r="C34" s="4" t="inlineStr">
        <is>
          <t xml:space="preserve"> </t>
        </is>
      </c>
    </row>
    <row r="35">
      <c r="A35" s="4" t="inlineStr">
        <is>
          <t>Interest paid</t>
        </is>
      </c>
      <c r="B35" s="5" t="n">
        <v>241838</v>
      </c>
      <c r="C35" s="5" t="n">
        <v>24865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t>
        </is>
      </c>
      <c r="B1" s="2" t="inlineStr">
        <is>
          <t>Dec. 31, 2024 shares</t>
        </is>
      </c>
    </row>
    <row r="2">
      <c r="A2" s="4" t="inlineStr">
        <is>
          <t>Lease Agreement [Member]</t>
        </is>
      </c>
      <c r="B2" s="4" t="inlineStr">
        <is>
          <t xml:space="preserve"> </t>
        </is>
      </c>
    </row>
    <row r="3">
      <c r="A3" s="3" t="inlineStr">
        <is>
          <t>Collaborative Arrangement and Arrangement Other than Collaborative [Line Items]</t>
        </is>
      </c>
      <c r="B3" s="4" t="inlineStr">
        <is>
          <t xml:space="preserve"> </t>
        </is>
      </c>
    </row>
    <row r="4">
      <c r="A4" s="4" t="inlineStr">
        <is>
          <t>Settlement shares</t>
        </is>
      </c>
      <c r="B4" s="6" t="n">
        <v>2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363681</v>
      </c>
      <c r="C4" s="5" t="n">
        <v>91508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are committed to our goal to protect sensitive business-related and personal information, as well as our information systems. Although
the size and scope of our operations is limited compared to larger global operations, we are subject to numerous and evolving cybersecurity
risks that could adversely and materially affect our business, financial condition, and results of operations. In that regard, we have
increased our investment in information systems by hiring a Director of Technology in 2024 to replace limited outsourced services previously
utilized and bolstered our IT department with other hires. In 2024 we evaluated and implemented top tier security enhancements
across company data systems in the form of new virus, malware, and ransomware protections, SEIM, email and systems security protections,
improved systems management, and email/phishing security training for staff. Additionally completing National Institute of Standards
and Technology (NIST) 800-171a enclave assessment and requirements. We are currently working towards CMMC certification and expect
to be ready for a third-party</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Our
Management Leadership Team, with oversight from the Board of Directors, plans to further implement a comprehensive cybersecurity program,
including incident response process, aligned with the NIST Cybersecurity Framework and NIST Computer Security Incident Handling Guide
(NIST SP 800-61) to assess, identify, address and manage risks from cybersecurity threats that may result in material adverse effects
on the confidentiality, integrity and availability of our business and information systems. Our
Director of Technology reports to our Chief Financial Officer We
anticipate that our Board, in coordination with the Audit Committee, will oversee the Company’s enterprise risks arising from cybersecurity
threats and will periodically review the measures we have implemented to identify and mitigate data protection and cybersecurity risks.
We have a NIST enclave Cybersecurity Incident Response Plan (“CSIRP”), but do not currently have a company-wide CSIRP to
provide the organizational and operational structure, processes, and procedures for investigating, containing, documenting and mitigating
cybersecurity incidents. We expect to further implement a risk-based approach to identifying, preventing, and mitigating cybersecurity
threats and incidents, while also further implementing controls and procedures that provide for the prompt escalation of certain cybersecurity
incidents so that decisions regarding the public disclosure and reporting of such incidents can be made by management in a timely manner. </t>
        </is>
      </c>
    </row>
    <row r="9">
      <c r="A9" s="4" t="inlineStr">
        <is>
          <t>Cybersecurity Risk Board Committee or Subcommittee Responsible for Oversight [Text Block]</t>
        </is>
      </c>
      <c r="B9" s="4" t="inlineStr">
        <is>
          <t>Our
Management Leadership Team, with oversight from the Board of Directors, plans to further implement a comprehensive cybersecurity program,
including incident response process, aligned with the NIST Cybersecurity Framework and NIST Computer Security Incident Handling Guide
(NIST SP 800-61) to assess, identify, address and manage risks from cybersecurity threats that may result in material adverse effects
on the confidentiality, integrity and availability of our business and information systems.</t>
        </is>
      </c>
    </row>
    <row r="10">
      <c r="A10" s="4" t="inlineStr">
        <is>
          <t>Cybersecurity Risk Process for Informing Management or Committees Responsible [Text Block]</t>
        </is>
      </c>
      <c r="B10" s="4" t="inlineStr">
        <is>
          <t>Our
Director of Technology reports to our Chief Financial Officer</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43:09Z</dcterms:created>
  <dcterms:modified xmlns:dcterms="http://purl.org/dc/terms/" xmlns:xsi="http://www.w3.org/2001/XMLSchema-instance" xsi:type="dcterms:W3CDTF">2025-03-27T20:43:11Z</dcterms:modified>
</cp:coreProperties>
</file>